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Notes Receivable"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Promissory Note" sheetId="13" state="visible" r:id="rId13"/>
    <sheet xmlns:r="http://schemas.openxmlformats.org/officeDocument/2006/relationships" name="Equity" sheetId="14" state="visible" r:id="rId14"/>
    <sheet xmlns:r="http://schemas.openxmlformats.org/officeDocument/2006/relationships" name="Warrants to Purchase Common Sto"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Accounting Policies " sheetId="20" state="visible" r:id="rId20"/>
    <sheet xmlns:r="http://schemas.openxmlformats.org/officeDocument/2006/relationships" name="Summary of Accounting Policie_2"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Promissory Note (Table)" sheetId="25" state="visible" r:id="rId25"/>
    <sheet xmlns:r="http://schemas.openxmlformats.org/officeDocument/2006/relationships" name="Equity (Tables)" sheetId="26" state="visible" r:id="rId26"/>
    <sheet xmlns:r="http://schemas.openxmlformats.org/officeDocument/2006/relationships" name="Warrants to Purchase Common S_2"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ummary of Accounting Policie_3" sheetId="30" state="visible" r:id="rId30"/>
    <sheet xmlns:r="http://schemas.openxmlformats.org/officeDocument/2006/relationships" name="Summary of Accounting Policie_4" sheetId="31" state="visible" r:id="rId31"/>
    <sheet xmlns:r="http://schemas.openxmlformats.org/officeDocument/2006/relationships" name="Inventories (Details)"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Promissory Note (Details)" sheetId="38" state="visible" r:id="rId38"/>
    <sheet xmlns:r="http://schemas.openxmlformats.org/officeDocument/2006/relationships" name="Equity (Details)" sheetId="39" state="visible" r:id="rId39"/>
    <sheet xmlns:r="http://schemas.openxmlformats.org/officeDocument/2006/relationships" name="Equity (Details 1)" sheetId="40" state="visible" r:id="rId40"/>
    <sheet xmlns:r="http://schemas.openxmlformats.org/officeDocument/2006/relationships" name="Warrants to Purchase Common S_3" sheetId="41" state="visible" r:id="rId41"/>
    <sheet xmlns:r="http://schemas.openxmlformats.org/officeDocument/2006/relationships" name="Commitments and Contingencies_2" sheetId="42" state="visible" r:id="rId42"/>
    <sheet xmlns:r="http://schemas.openxmlformats.org/officeDocument/2006/relationships" name="Income Taxes - Reconciliation o" sheetId="43" state="visible" r:id="rId43"/>
    <sheet xmlns:r="http://schemas.openxmlformats.org/officeDocument/2006/relationships" name="Income Taxes - Deferred tax ass" sheetId="44" state="visible" r:id="rId44"/>
    <sheet xmlns:r="http://schemas.openxmlformats.org/officeDocument/2006/relationships" name="Income Taxes (Details Narrative"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And Entity Information [Abstract]</t>
        </is>
      </c>
    </row>
    <row r="4">
      <c r="A4" s="4" t="inlineStr">
        <is>
          <t>Entity Registrant Name</t>
        </is>
      </c>
      <c r="B4" s="4" t="inlineStr">
        <is>
          <t>AgEagle Aerial Systems Inc.</t>
        </is>
      </c>
    </row>
    <row r="5">
      <c r="A5" s="4" t="inlineStr">
        <is>
          <t>Entity Central Index Key</t>
        </is>
      </c>
      <c r="B5" s="4" t="inlineStr">
        <is>
          <t>0000008504</t>
        </is>
      </c>
    </row>
    <row r="6">
      <c r="A6" s="4" t="inlineStr">
        <is>
          <t>Document Type</t>
        </is>
      </c>
      <c r="B6" s="4" t="inlineStr">
        <is>
          <t>10-K</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Current Fiscal Year End Date</t>
        </is>
      </c>
      <c r="B10" s="4" t="inlineStr">
        <is>
          <t>--12-31</t>
        </is>
      </c>
    </row>
    <row r="11">
      <c r="A11" s="4" t="inlineStr">
        <is>
          <t>Is Entity a Well-known Seasoned Issuer?</t>
        </is>
      </c>
      <c r="B11" s="4" t="inlineStr">
        <is>
          <t>No</t>
        </is>
      </c>
    </row>
    <row r="12">
      <c r="A12" s="4" t="inlineStr">
        <is>
          <t>Is Entity a Voluntary Filer?</t>
        </is>
      </c>
      <c r="B12" s="4" t="inlineStr">
        <is>
          <t>No</t>
        </is>
      </c>
    </row>
    <row r="13">
      <c r="A13" s="4" t="inlineStr">
        <is>
          <t>Is Entity's Reporting Status Current?</t>
        </is>
      </c>
      <c r="B13" s="4" t="inlineStr">
        <is>
          <t>Yes</t>
        </is>
      </c>
    </row>
    <row r="14">
      <c r="A14" s="4" t="inlineStr">
        <is>
          <t>Entity Filer Category</t>
        </is>
      </c>
      <c r="B14" s="4" t="inlineStr">
        <is>
          <t>Non-accelerated Filer</t>
        </is>
      </c>
    </row>
    <row r="15">
      <c r="A15" s="4" t="inlineStr">
        <is>
          <t>Amendment Flag</t>
        </is>
      </c>
      <c r="B15" s="4" t="inlineStr">
        <is>
          <t>false</t>
        </is>
      </c>
    </row>
    <row r="16">
      <c r="A16" s="4" t="inlineStr">
        <is>
          <t>Entity Emerging Growth Company</t>
        </is>
      </c>
      <c r="B16" s="4" t="inlineStr">
        <is>
          <t>false</t>
        </is>
      </c>
    </row>
    <row r="17">
      <c r="A17" s="4" t="inlineStr">
        <is>
          <t>Entity Small Business</t>
        </is>
      </c>
      <c r="B17" s="4" t="inlineStr">
        <is>
          <t>true</t>
        </is>
      </c>
    </row>
    <row r="18">
      <c r="A18" s="4" t="inlineStr">
        <is>
          <t>Entity Shell Company</t>
        </is>
      </c>
      <c r="B18" s="4" t="inlineStr">
        <is>
          <t>false</t>
        </is>
      </c>
    </row>
    <row r="19">
      <c r="A19" s="4" t="inlineStr">
        <is>
          <t>Entity Interactive Data Current</t>
        </is>
      </c>
      <c r="B19" s="4" t="inlineStr">
        <is>
          <t>Yes</t>
        </is>
      </c>
    </row>
    <row r="20">
      <c r="A20" s="4" t="inlineStr">
        <is>
          <t>Entity File Number</t>
        </is>
      </c>
      <c r="B20" s="4" t="inlineStr">
        <is>
          <t>001-36492</t>
        </is>
      </c>
    </row>
    <row r="21">
      <c r="A21" s="4" t="inlineStr">
        <is>
          <t>Entity Incorporation, State Country Code</t>
        </is>
      </c>
      <c r="B21" s="4" t="inlineStr">
        <is>
          <t>NV</t>
        </is>
      </c>
    </row>
    <row r="22">
      <c r="A22" s="4" t="inlineStr">
        <is>
          <t>Entity Public Float</t>
        </is>
      </c>
      <c r="D22" s="5" t="n">
        <v>61203282</v>
      </c>
    </row>
    <row r="23">
      <c r="A23" s="4" t="inlineStr">
        <is>
          <t>Entity Common Stock, Shares Outstanding</t>
        </is>
      </c>
      <c r="C23" s="6" t="n">
        <v>624858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Receivable</t>
        </is>
      </c>
      <c r="B1" s="2" t="inlineStr">
        <is>
          <t>12 Months Ended</t>
        </is>
      </c>
    </row>
    <row r="2">
      <c r="B2" s="2" t="inlineStr">
        <is>
          <t>Dec. 31, 2020</t>
        </is>
      </c>
    </row>
    <row r="3">
      <c r="A3" s="3" t="inlineStr">
        <is>
          <t>Notes to Financial Statements</t>
        </is>
      </c>
    </row>
    <row r="4">
      <c r="A4" s="4" t="inlineStr">
        <is>
          <t>Notes Receivable</t>
        </is>
      </c>
      <c r="B4" s="4" t="inlineStr">
        <is>
          <t>Note 4 – Notes Receivable On October 14, 2020, in
connection with, and as an incentive to the entry into a two-year exclusive manufacturing agreement to
produce Drone Delivery Station for Valqari LLC (“Valqari”), The loan matures on April
15, 2021 (the “Maturity Date”), at which time all outstanding principal and interest that has accrued, but remains, unpaid
shall be due. The Note provides for an automatic six month extension of the Maturity Date under the following circumstances (i)
Valqari has received in writing, (x) a good faith acquisition offer at a consideration value greater than $15,000,000, (y) such
offer, upon consummation, would result in a change in control (as defined in the note) of Valqari, and (z) at such time Valqari,
is actively engaged in the negotiation or finalization of such acquisition transaction; or (ii) Valqari has initiated, or is in
the process of initiating, a conversion to a “C-Corporation” under the Internal Revenue Code, whereas such conversion
will be completed no later than one day prior to the extended Maturity Date. Valqari may not prepay the Note prior to the Maturity
Date. In
the event of a change in control or conversion of Valqari to a “C-Corporation” under the Internal Revenue Code on or
before the Maturity Date, the Company may convert the outstanding principal amount of the Note and any unpaid accrued interest
into (i) Class B Common Units of Valqari: immediately prior to the closing of a Change in Control or (ii) upon Valqari’s conversion
to a C-corporation, shares of Valqari Common Stock, in both cases at a conversion price no higher than a pre-money valuation of
$15,000,000. The
Note is subject to customary representations and warranties by Valqari, as well as events of default, which may lead to acceleration
of the payment of the Note such as (i) failure to pay all of the outstanding principal, plus accrued interest on the Maturity Date,
(ii) Valqari filing a petition or action under any bankruptcy, or other law, or (iii) an involuntary petition is filed again Valqari
under any bankruptcy statute (that is not dismissed or discharged within 60 days). The indebtedness evidenced by the Note is subordinated
in right of payment to the prior payment in full of any senior indebtedness (as defined in the Note) in existence on the date of
the Note or incurred thereafter. On
November 16, 2020, the Company (Payee) executed a promissory note in connection with a proposed acquisition (the “Proposed
Acquisition”) by the Payee or its affiliate, for 100% of the capital stock of MicaSense Inc., (“MicaSense”). Parrot
Drones S.A.S. promises to pay to the Company the principal amount of $100,000 provided such principal amount shall be off-set and
reduced by all amounts paid or due in connection with the audit of the financial statements for the fiscal years ended December
31, 2018 and 2019 of MicaSense evidenced by invoices from MicaSense’s auditors, copies of which shall be provided to Payee (the
“Audit Costs”), together with any accrued and unpaid interest on the maturity date of March 15, 2021 unless the note
is credited towards the purchase price upon closing of the proposed acquisition or otherwise accelerated in accordance with the
terms and conditions of the remedies section within the no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5 — Property and Equipment Property and equipment consist of the following
at:
December 31,
Type Estimated Life 2020 2019
Leasehold improvements 3 Years $ 22,265 $ 12,170
Equipment and vehicles 5 Years 100,532 101,652
Computer and office equipment 5 Years 23,369 7,262
Furniture 5 Years 54,798 —
Drone equipment 3 Years 32,138 19,674
Total 233,102 140,758
Less accumulated depreciation (110,513 ) (102,982 )
Total Property and equipment, net $ 122,589 $ 37,776 Depreciation expense for
the years ended December 31, 2020 and 2019 was $20,716 and $15,043, respectively. During the year ended December 31, 2020 the company
recorded $13,185 on disposal, resulting on a loss of $594 which is included in other expenses o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Note 6 – Goodwill and Intangible Assets Intangible assets are recorded
at cost and consist of the assets acquired for the acquisition of SaaS completed in 2018 (see Note 3) and our HempOverview
Name Estimated Life Balance at January 1, 2020 Additions Amortization Impairment Balance at December 31, 2020
Intellectual property/technology 5 Years $ 317,826 $ — $ (86,680 ) $ — $ 231,146
Customer base 5 Years 52,800 — (14,400 ) — 38,400
Tradenames and trademarks 5 Years 42,680 — (11,640 ) — 31,040
Non-compete agreement 4 Years 107,267 — (40,225 ) — 67,042
Platform development costs — 72,899 — — 72,899
Total Intangible Assets $ 520,573 72,899 (152,945 ) — $ 440,527
Goodwill 3,108,000 — — — 3,108,000
Total $ 3,628,573 $ 72,899 $ (152,945 ) $ — $ 3,548,527 Goodwill and intangible assets were comprised of the following as
of December 31, 2019:
Name Estimated Life Balance at January 1, 2019 Additions Amortization Impairment Balance at December 31, 2019
Intellectual property/technology 5 Years $ 404,506 $ — $ (86,680 ) $ — $ 317,826
Customer base 5 Years 70,800 — (18,800 ) — 52,800
Tradenames and trademarks 5 Years 54,320 — (11,640 ) — 42,680
Non-compete agreement 4 Years 147,492 — (40,225 ) — 107,267
Total Intangible Assets $ 677,118 — (156,545 ) — $ 520,573
Goodwill 3,270,984 — — (162,984 ) 3,108,000
Total $ 3,948,102 $ — $ (156,545 ) $ (162,984 ) $ 3,628,573 The
weighted average remaining amortization period in years is 2.46 years. Future amortization is
as follows for fiscal years ending:
2021 2022 2023 2024 2025
Intellectual property/technology $ 86,680 $ 86,680 $ 57,786 $ — $ —
Customer base 14,400 14,400 9,600 — —
Tradenames and trademarks 11,640 11,640 7,760 — —
Non-compete agreement 40,225 26,817 — — —
Platform development costs 14,580 14,580 14,580 14,580 14,579
Total $ 167,525 $ 154,117 $ 89,726 $ 14,580 $ 14,579 In the fourth quarter of
2020, the Company performed its annual goodwill impairment test using a quantitative approach by comparing the carrying value of
the reporting unit, including goodwill, to its fair value. If the carrying value of the reporting unit, including goodwill, exceeds
its fair value, a goodwill impairment loss is recognized in an amount equal to that excess. The Company estimates the fair value
of each reporting unit using a combination of a discounted cash flow (DCF) (Level 3 input) analysis and market-based valuation
methodology such as comparable public company trading values. Determining fair value requires the exercise of significant judgments,
including the amount and timing of expected future cash flows, long-term growth rates, discount rates and relevant comparable public
company earnings multiples and relevant trading multiples. The cash flows employed in the DCF analysis are based on estimates of
future sales, earnings and cash flows after considering factors such as general market conditions, existing firm orders, expected
future orders, changes in working capital, long term business plans and recent operating performance. The DCF analysis used a discount
rate of 13%. For purposes of
testing the finite-lived intangible assets the sum of the undiscounted future cash flows expected to result from the use of
the asset group was compared to the asset group’s carrying value. Based on the impairment test for the goodwill and
finite-lived intangibles assets related to the SaaS reporting unit no impairment exists for those assets as of December 31,
2020 and 2019. The Company will continue to amortize the related finite-intangible asset over their estimated useful liv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12 Months Ended</t>
        </is>
      </c>
    </row>
    <row r="2">
      <c r="B2" s="2" t="inlineStr">
        <is>
          <t>Dec. 31, 2020</t>
        </is>
      </c>
    </row>
    <row r="3">
      <c r="A3" s="3" t="inlineStr">
        <is>
          <t>Debt Disclosure [Abstract]</t>
        </is>
      </c>
    </row>
    <row r="4">
      <c r="A4" s="4" t="inlineStr">
        <is>
          <t>Promissory Note</t>
        </is>
      </c>
      <c r="B4" s="4" t="inlineStr">
        <is>
          <t xml:space="preserve">Note 7 – Promissory Note On
May 6, 2020, the Company received a loan in the amount of $107,439 from the Small Business Administration (SBA) as part of Coronavirus
Aid, Relief and Economic Security Act’s Paycheck Protection Plan (PPP). The loan is unsecured, nonrecourse, accrues interest at
one percent per annum, with a due date of May 6, 2022. Under the terms of the loan, a portion or all of the loan is forgivable
to the extent that the loan proceeds are used to fund qualifying payroll, rent and utilities during a designated twenty-four-week
period through October 21, 2020. The
unforgiven portion of the PPP loan is payable over two years and can be extended to five years if agreed upon by both parties
and bears interest at a rate of 1%, with a deferral of payments for the first six months. The Company intends to use the proceeds
for purposes consistent with the PPP. While the Company currently believes that its use of the loan proceeds will meet the conditions
for forgiveness of the loan, there can be no assurance that the Company will not take actions that could cause the Company to be
ineligible for forgiveness of the loan, in whole or in part. The maturities of the loan for the:
Year Ending December 31, Amount
2021 $ 89,533
2022 17,906
$ 107,4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8 – Equity Series C Preferred Stock Each
share of Series C Preferred Stock is convertible into a number of shares of our Common Stock equal to the quotient determined by
dividing (x) the stated value of $1,000 per share, by (y) a conversion price of $0.54. Until the volume weighted average price
of our Common Stock on NYSE exceeds $107.50 with average trading volume of 200,000 shares per day for ten consecutive trading days,
the conversion price of our Series C Preferred Stock is subject to full-ratchet, anti-dilution price protection. Under that provision,
if, while that full-ratchet, anti-dilution price protection is in effect, the Company issues shares of our Common Stock at a price
per share (the “Dilutive Price”) that is less than the conversion price, then the conversion price of our Series C
Preferred Stock is automatically reduced to be equal to the Dilutive Price. The effect of that reduction is that, upon the issuance
of shares of Common Stock at a Dilutive Price, the Series C Preferred Stock would be convertible into a greater number of shares
of our Common Stock. The Series C preferred
stock anti-dilution protection was initially triggered on December 27, 2018 as a result of the Company issuing the Series D Preferred
Stock, (the “Series D Preferred Stock”) as described below. The Series D Preferred Stock had a $0.54 conversion price
thereby qualifying as a subsequent equity offering at a price less than $1.53. During the year ended December
31, 2019, Alpha Capital Anstalt (“Alpha”) converted a total of 1,161 shares of Series C Preferred Stock into 2,150,000
shares of Common Stock at a conversion price of $.54. During the month of January
2020, Alpha converted 189 shares of Series C Preferred Stock into 350,000 shares of Common Stock at a conversion price of $0.54. On April 7, 2020, upon
the issuance of the Series E Preferred Stock, offering (see below), a subsequent anti-dilution
provision was triggered for the Series C Preferred Stock whereby the conversion price was further adjusted from $0.54 per share
to $0.25 per share (a “Down Round), which resulted in approximately 13,248,000 shares of common stock being issuable upon
conversion of the remaining Series C Preferred Stock. As a result of this Down Round being triggered, the Company recorded a deemed
dividend in the amount of $3,841,920 representing the intrinsic spread between the previous conversion price of $.54 and the adjusted
conversion price of $.25 multiplied by 13,248,000 common stock shares issuable upon conversion. The deemed dividend was
recorded as a reduction of retained earnings and increase in additional paid-in-capital and increased the net loss to common stockholders
by the same amount in computing earnings per share. During the month of April
2020, Alpha converted 3,312 shares of Series C Preferred Stock into 13,247,984 shares of Common Stock at a conversion price of
$0.25. As of December 31, 2020, no Series C Preferred Stock remain issued and outstanding. Series D Preferred Stock On December 27, 2018, the
Company entered into Securities Purchase Agreement (the “Series D Purchase Agreement”) with an Investor (the “Purchaser”).
Pursuant to the terms of the Agreement, the Board of Directors of the Company (the “Board”) designated a new series
of preferred stock, the Series D Preferred Stock, which is non-convertible and provides for an 8% annual dividend and is subject
to optional redemption by the Company (the “Preferred Stock”). The Company issued 2,000 shares of Preferred Stock and
a warrant (the “Warrant”) to purchase 3,703,703 shares of the Company’s Common Stock, par value $0.001 per share
of Common Stock, for $2,000,000 in gross proceeds. The shares of Common Stock underling the Warrant are referred to as the “Warrant
Shares”. The Company also entered into a registration rights agreement granting registration rights to the Purchaser with respect to the Series D Warrant Shares. The Series D Purchase Agreement
provides that upon a subsequent financing or financings with net proceeds of at least $500,000, the Company must exercise its optional
redemption of the Preferred Stock and apply any and all net proceeds from such financing(s) to the redemption in full of the Preferred
Stock. The Preferred Stock is nonconvertible, provides for an 8% annual dividend payable semi-annually, and has liquidation rights
senior to the Common Stock, but pari passu with the Company’s Series C Preferred Stock. The Preferred Stock has no voting
rights, except that the Company shall not undertake certain corporate actions as set forth in the Certificate of Designation that
would materially impact the holders of Preferred Stock without their consent. The Preferred Stock is
subject to optional redemption by the Company at 115% of the stated value of the Preferred Stock outstanding at the time of such
redemption, plus any accrued but unpaid dividends and all liquidated damages or other amounts due. Any such optional redemption
may only be exercised after giving notice and upon satisfaction of certain equity conditions set forth in the Certificate of Designation,
including (i) all dividends, liquidated damages and other amounts have been paid; (ii) there is an effective registration statement
covering the Warrant Shares, or the Warrant Shares can be exercised through a cashless exercise without restriction under Rule
144, (iii) the Warrant Shares are listed on an exchange, (iv) the holder is not in possession of material, non-public information,
(v) there is a sufficient number of authorized shares for issuance of all Warrant Shares, and (vi) for each trading day in a period
of 20 consecutive trading days prior to the redemption date, the daily trading volume for the Common Stock on the principal trading
market exceeds $200,000 per trading day. On April 7, 2020,
upon the issuance of the Series E Preferred Stock, (the “Series E Preferred Stock”) offering (see below), a subsequent
anti-dilution provision was triggered for the Series D Warrants whereby the exercise price of the Warrant Shares was adjusted from
$0.54 to $0.25 per share (a “Warrant Down Round). Upon the Warrant Down Round being triggered, the Company recognized $208,918
of a deemed dividend for the difference between the fair value of the original warrants right before modification and
the fair value of the modified warrants. The fair value of the warrants was determined using the Black-Scholes option-pricing
model based on the following assumptions: expected life of 3.5 years, expected dividend rate of 0%, volatility of 90.0%,
and an interest rate of 0.29%. The deemed dividend to the preferred stockholders was a recorded as additional paid in
capital and a reduction of retained earnings and as an increase to net loss attributable to Common Stockholders in computing earnings
per share on the consolidated statements of operations. On
June 5, 2020, the Company and Alpha entered into a letter agreement whereby they agreed to amend the Original Series D Preferred
Stock and terminate the Series D Purchase Agreement. Alpha is a current holder of less than 10% of the Company’s issued and
outstanding Common Stock and has no material relationship with the Company. On June 5, 2020, the Board
of Directors of the Company approved an amendment to the Original Series D Preferred Stock Certificate of Designation for Nevada
Profit Corporations with the Secretary of State of the State of Nevada (the “Original Series D Preferred Stock Certificate
of Designation”). The amendment among other things, (i) provided for the ability of the Holder to convert the Original Series
D, including all accrued, but unpaid dividends on the Original Series D, into shares of Common Stock, par value $0.001 per share
of the Company, (ii) set a conversion price at $0.54 per share (subject to customary adjustments), and (iii) increased the stated
value of the Original Series D from $1,000 to $1,116.67. The Amended and Restated Certificate of Designation of the Series D Preferred
Stock was filed with the Secretary of the State of Nevada effective as of June 8, 2020. The holder of the Original
Series D approved the amendment to the Original Series D. There is no class or series of stock which is senior to the Original
Series D as to the payment of distributions upon dissolution of the Company, and therefore the approval of any other class or series
of stock of the Company to the amendments to the Original Series D Preferred Stock Certificate of Designation is not required pursuant
to Nevada law. On the date of the above
amendment to the Original Series D Preferred Stock the fair value of the Company’s Common Stock price was $1.45 which is
higher than the effective conversion price of $0.54 that was agreed to on June 5, 2020. Due to the modification of the
Series D Preferred Stock, the Company recorded a deemed dividend of $3,763,591 representing the intrinsic value of $0.91 multiplied
by the number of Common Stock shares to be issued upon conversion. The deemed dividend to the preferred stockholders was a
recorded as additional paid in capital and a reduction of retained earnings and has an increase to net loss attributable to Common
Stockholders in computing earnings per share. During the month of June
2020, the Series D Preferred Stockholder converted 1,890 shares of Series D Preferred Stock and all outstanding accrued dividends
totaling $233,333 into 3,500,000 shares of Common Stock at a conversion price of $0.54. During the three
months ended September 30, 2020, the Series D Preferred Stockholders converted the remaining 110 shares of the Series D Preferred
Stock into 635,815 shares of Common Stock at a conversion price of $0.54 which includes an additional 421,308 of Common Stock shares
to correct conversions that occurred in June 2020 computed using the stated value of $1,000 rather than $1,116.67. Series E Preferred Stock On April 7, 2020, the Company
entered into a Securities Purchase Agreement (the “Series E Purchase Agreement”) with Alpha, pursuant to the terms
of the agreement, the Board of Directors of the Company authorized 1,050 shares of a newly designated series of preferred stock,
the Series E Convertible Preferred Stock. The Preferred Stock was convertible at $0.25 per share into an aggregate of 4,200,000
shares of the Common Stock, par value $0.001 per share. The purchase price for the Preferred Stock was $1,050,000 of which the
Company received net proceeds of $1,010,000. The Preferred Stock has liquidation rights senior to the Common Stock, but pari passu
with the Series C Preferred Stock and the Series D Preferred Stock. The Preferred Stock has no voting rights. The conversion price
adjusts for stock splits and combinations and is subject to anti-dilution protection for subsequent equity issuances until such
time as no shares of Series E Preferred Stock are outstanding. The Certificate of Designation of the Series E Convertible Preferred
Stock was filed with the State of Nevada on April 2, 2020. The Company also entered into a Registration Rights Agreement, granting
registration rights to Alpha with respect to the Conversion Shares and Common Stock underlying warrants currently owned by Alpha. On the date that the Series
E Preferred Stock was consummated the fair value of the Company’s Common Stock price was $0.37 which is higher than the effective conversion price
of $0.25 that was agreed to on April 7, 2020. As a result, the Company recognized a beneficial conversion feature (“BCF”)
of $378,240 on 788 of Preferred Shares representing the intrinsic value of $.12 multiplied by the number of Common Stock shares
to be issued upon conversion. The remaining amount of 262 shares was repurchased as described below. The discount to the Series
E Preferred Stock resulting from the BCF has been presented as an increase to net loss attributable to Common Stockholders in computing
earnings per share on the consolidated statements of operations. On May 11, 2020, the Company
entered into a Series E Purchase Agreement for the sale of Common Stock as described above with Alpha whereby we agreed to repurchase
262 shares of Series E Preferred Stock with the proceeds from the new issuance. The repurchase of the Preferred Series E Stock
was convertible into 1,048,000 shares of Common Stock at a repurchase price of $1.06 per share. The Company increased its net loss
available to Common Stockholders in computing earnings per share for the excess of the consideration paid for the Series E Preferred
Stock over its carrying value totaling $848,880. As of December 31, 2020, no Series E Preferred Stock remain issued and outstanding. Capital Stock Issuances On May 3, 2019, the Company
entered into a consulting agreement with GreenBlock Capital LLC (“Consultant”) (see Note 10). As compensation for the
services under the terms of the agreement, Consultant can receive (i) $25,000 per month during the term of the agreement, (ii)
500,000 shares of restricted Common Stock upon execution of the agreement, and (iii) up to 2,500,000 shares of restricted Common
Stock upon the achievement of predetermined milestones. On June 18, 2019, the Company
issued 500,000 shares of its Common Stock to the Consultant. The Company recognized a total of $170,000 of consulting expense at
a fair value of $0.34 per share within general and administrative costs related to these issuances. On June 30, 2020, the Company
issued an additional 250,000 shares of its Common Stock to the Consultant. The Company recognized a total of $297,500 of expense
at a fair value of $1.19 per share within professional fees related to these issuances. On June 18, 2019,
the Company issued in connection with an investor relations agreement, dated April 4, 2018, 50,000 shares of its Common Stock to
the investor relations firm. The Company recognized a total of $20,500 of investor relations expense at a fair value of $0.41 per
share within general and administrative costs related to these issuances. This agreement was terminated in March 2019. In June 2019, as part of
the Agribotix acquisition, the Company issued 175,000 common stock shares to be placed in escrow; on February 14, 2020, the Company
received 164,374 of those shares in exchange for a release of the terms outlined per the agreement. Securities Purchase
Agreement Dated May 11, 2020 On May 11, 2020, the Company
and an Investor entered into a securities purchase agreement (the “May Purchase Agreement”) pursuant to which the Company
agreed to sell to the Investor in a registered direct offering 2,400,000 shares of Common Stock, par value $0.001, and pre-funded
warrants (the “Pre-Funded Warrants”) to purchase up to 3,260,377 shares of Common Stock, for gross proceeds of approximately
$6 million (which includes subsequent payment of the exercise price of the Pre-Funded Warrants in the amount of $3,267). The purchase
price for each share of Common Stock was $1.06 and the purchase price for each Pre-Funded Warrant was $1.05999. The exercise price
for each Warrant was $0.001. Net proceeds from the sale were used to repurchase 262 shares of the Company’s Series E Preferred
Stock, convertible into 1,048,000 shares of Common Stock currently held by the Investor at a repurchase price of $1.06 per share
of Common Stock (see below). The Company expects to use the balance for working capital and general corporate purposes. The Company
increased net loss available to Common Stockholders in computing earnings per share for the excess of the consideration paid for
the Series E Preferred Stock over its carrying value totaling $848,880 as presented on the consolidated statements of operations. Pursuant to the terms of
the May Purchase Agreement, the Company had agreed to certain restrictions on future stock offerings, including that during the
60-day period following the closing, the Company did not issue (or enter into any agreement to issue) any shares of Common Stock
or Common Stock equivalents, subject to certain exceptions. The exercise price of the Warrants and the shares of the Common Stock
issuable upon the exercise thereof were subject to adjustment in the event of any stock dividends and splits, reverse stock split,
recapitalization, reorganization or similar transaction, as described in the Warrants, and were exercisable on a “cashless”
basis in certain circumstances. Securities Purchase Agreement Dated June
24, 2020 On June 24, 2020, the Company
and the Investor entered into a securities purchase agreement (the “June Purchase Agreement”) pursuant to which the
Company agreed to sell to the Investor in a registered direct offering 4,407,400 shares of Common Stock, par value $0.001, pre-funded
warrants to purchase up to 1,956,236 shares of Common Stock, and warrants (the “Warrants”) to purchase up to 2,455,476
shares of Common Stock at an exercise price of $1.35 per share, for gross proceeds of $7 million (which includes subsequent payment
of the exercise price of the Pre-Funded Warrants in the amount of $1,956) and net proceeds of $6,950,000 after issuance costs.
Upon exercise of the Warrants in full by the Investor, the Company will receive additional gross proceeds of $3,314,892. The shares
of Common Stock underlying the Pre-Funded Warrants and the Warrants are referred to as “June Warrant Shares.” The purchase price for
each share of Common Stock is $1.10 and the purchase price for each Pre-Funded Warrant is $1.099. The exercise price for each Pre-Funded
Warrant is $0.001. Net proceeds from the sale will be used for working capital, capital expenditures and general corporate purposes.
The Shares, Pre-funded Warrants, Warrants and June Warrant Shares are being offered by the Company pursuant to an effective shelf
registration statement on Form S-3 (File No. 333-239157), which was declared effective on June 19, 2020. Pursuant to the terms of
the June Purchase Agreement, the Company agreed to certain restrictions on future stock offerings, including that during the 75-day
period following the closing, the Company will not issue (or enter into any agreement to issue) any shares of Common Stock or Common
Stock equivalents, subject to certain exceptions, including if the consolidated closing price on the trading market on which the
Company’s Common Stock is traded at the time is greater than $1.90 (adjusted for any subsequent stock splits or similar capital
adjustments) for five consecutive trading days, the Company may issue such securities at not less than $1.90 per Common Stock Equivalent.
The Investor has a right from the date of the June Purchase Agreement until December 31, 2020 to participate in a subsequent financing
by the Company or any of its Subsidiaries of Common Stock or Common Stock Equivalents for cash consideration, indebtedness or a
combination of units thereof (a “Subsequent Financing”), in an amount equal to 50% of the Subsequent Financing on the
same terms, conditions and price provided for in the Subsequent Financing. The exercise price of the
Prefunded Warrants and the Warrants and the number of June Warrant Shares issuable upon the exercise thereof will be subject to
adjustment in the event of any stock dividends and splits, reverse stock split, recapitalization, reorganization or similar transaction,
as described in the Prefunded Warrants and the Warrants. The Warrants will be exercisable on a “cashless” basis only
in the event there is no effective registration statement registering, or the prospectus contained therein is not available for
the sale of the shares underlying the Warrants. The Pre-Funded Warrants allow for cashless exercise at any time. The Pre-Funded
Warrants and the Warrants each contain a beneficial ownership limitation, such that none of such Pre-Funded Warrants nor the Warrants
may be exercised, if, at the time of such exercise, the holder would become the beneficial owner of more than 9.99% of our outstanding
shares of Common Stock following the exercise of such Pre-Funded Warrant or Warrant. During the year ended December 31, 2020 the
Company received $3,314,893 in additional gross proceeds associated with exercise of 2,455,476 of the June Warrant Shares into
Common Stock. Securities Purchase
Agreement Dated August 4, 2020 On August 4, 2020, the
Company and an Investor entered into a securities purchase agreement (the “August Purchase Agreement”) pursuant to
which the Company agreed to sell to the Investor in a registered direct offering 3,355,705 shares of Common Stock and warrants
to purchase up to 2,516,778 shares of Common Stock at an exercise price of $3.30 per share (the “August Warrants”),
for proceeds of $9,900,000 net of issuance costs of $100,000. Upon exercise of the Warrants in full by the Investor, the Company
will receive additional gross proceeds of $8,305,367. The shares of Common Stock underlying the Warrants are referred to as “August
Warrant Shares.” The purchase price for
each share of Common Stock is $2.98. Net proceeds from the sale will be used for working capital, capital expenditures and general
corporate purposes. The shares, the August Warrants and the August Warrant Shares are being offered by the Company pursuant to
an effective shelf registration statement on Form S-3 (File No. 333-239157), which was declared effective on June 19, 2020. Pursuant to the terms of
the August Purchase Agreement, the Company has agreed to certain restrictions on future stock offerings, including that during
the 75-day period following the closing, the Company will not issue (or enter into any agreement to issue) any shares of Common
Stock or Common Stock equivalents, subject to certain exceptions, including if the consolidated closing price on the trading market
on which the Company’s Common Stock is traded at the time is greater than $5.00 (adjusted for any subsequent stock splits
or similar capital adjustments) for ten consecutive trading days, the Company may issue such securities at not less than $5.00
per Common Stock Equivalent. In addition, the Company’s executive officers and directors agreed that they shall not sell
(or hedge in any manner) any of their shares of the Common Stock for a period ending September 7, 2020. The Investor has a right
from the date of the August Purchase Agreement until December 31, 2020, to participate in a subsequent financing by the Company
or any of its Subsidiaries of Common Stock or Common Stock Equivalents for cash consideration, indebtedness or a combination of
units thereof (a “Subsequent Financing”), in an amount equal to 50% of the Subsequent Financing on the same terms,
conditions and price provided for in the Subsequent Financing. The exercise price of the
August Warrants and the number of August Warrant Shares issuable upon the exercise thereof will be subject to adjustment in the
event of any stock dividends and splits, reverse stock split, recapitalization, reorganization or similar transaction, as described
in the Warrants. The Warrants will be exercisable on a “cashless” basis only in the event there is no effective registration
statement registering, or the prospectus contained therein is not available for the sale of the shares underlying the August Warrants.
The August Warrants contain a beneficial ownership limitation, such that none of such August Warrants may be exercised, if, at
the time of such exercise, the holder would become the beneficial owner of more than 9.99% of our outstanding shares of Common
Stock following the exercise of such August Warrant. The August Warrant is for a ten-month term and is not exercisable for the
first six months. Securities Purchase
Agreement Dated December 31, 2020 On December 31, 2020, the
Company, and an Investor entered into a securities purchase agreement (the “December Purchase Agreement”) pursuant
to which the Company agreed to sell to the Investor in a registered direct offering pre-funded warrants (the “December Pre-Funded
Warrants”) to purchase up to 1,057,214 shares of Common Stock, par value $0.001 Common Stock, for gross proceeds of approximately
$6.375 million (which includes subsequent payment of the exercise price of the December Pre-Funded Warrants in the amount of $1,057.
The shares of Common Stock underlying the December Pre-Funded Warrants are referred to as the “December Warrant Shares.” The purchase price
for each December Pre-Funded Warrant is $6.029, the exercise price for each December Pre-Funded Warrant is $0.001. Net
proceeds from the sale will be used for working capital. The December Pre-Funded Warrants and the December Warrant Shares are
being offered by the Company pursuant to an effective shelf registration statement on Form S-3 (File No. 333-239157), which
was declared effective on June 19, 2020. Pursuant to the terms of
the December Purchase Agreement, the Company has agreed to certain restrictions on future stock offerings, including that during
the 45-trading day period following the closing, the Company will not issue (or enter into any agreement to issue) any shares of
Common Stock or Common Stock equivalents, subject to certain limited exceptions. The Investor has a right from the date of the
December Purchase Agreement until April 30, 2021 to participate in a subsequent financing by the Company or any of its Subsidiaries
of Common Stock or Common Stock equivalents for cash consideration, indebtedness or a combination of units thereof (a “Subsequent
Financing”), in an amount equal to 50% of the Subsequent Financing on the same terms, conditions and price provided for in
the Subsequent Financing. The exercise price of the
December Prefunded Warrants and the number of December Warrant Shares issuable upon the exercise thereof will be subject to adjustment
in the event of any stock dividends and splits, reverse stock split, recapitalization, reorganization or similar transaction, as
described in the December Prefunded Warrants. The December Pre-Funded Warrants allow for cashless exercise at any time. The December
Pre-Funded Warrants contain a beneficial ownership limitation such that none of the December Pre-Funded Warrants may be exercised,
if, at the time of such exercise, the holder would become the beneficial owner of more than 9.99% of our outstanding shares of
Common Stock following the exercise of such December Pre-Funded Warrants. Filing of Registration Statement Pursuant to the terms of
the Registration Rights Agreement executed on April 7, 2020, the Company filed an initial registration statement registering the
Conversion Shares and the April Warrant Shares on April 27, 2020. The Company’s registration statement was declared effective
May 6, 2020. Issuances of Restricted Stock Units On April 13, 2020, the
Company issued in connection with the 2019 Executive Compensation Plan, 100,000 restricted shares to Mr. Barrett Mooney and 70,000
restricted shares to Ms. Nicole Fernandez-McGovern. The Company recognized a total of $59,500 of expense at a fair value of $0.35
per share within stock compensation expense related to these issuances for the year ended December 31, 2020 which is included in
general and administrative expenses on the consolidated statements of operations. On
May 18, 2020, the company issued in connection with the commencement of the Chief Executive officer, 100,000 shares of restricted
stock units under the Company’s 2017 Omnibus Equity Incentive Plan (the “Equity Plan”), which will fully vest
after one year of continued employment. The Company determined the fair-market value of the restricted stock units to be $134,000.
In connection with the issuance of these restricted stock units, the Company recognized $82,786 in stock compensation expense for
the year ended December 31, 2020 which is included in general and administrative expenses on the consolidated statements of operations.
The remaining
unrecognized stock compensation expense of $51,214 will be recognized through May 2021. Options On March 26, 2018, the
EnerJex 2017 Omnibus Equity Incentive Plan (the “Plan”) became effective. Under the Plan, the Company can grant equity-based
and other incentive awards to officers, employees, and directors of, and consultants and advisers to, the Company. The purpose
of the Plan is to help the Company attract, motivate, and retain such persons and thereby enhance shareholder value. The Plan shall
continue in effect, unless sooner terminated, until the tenth (10th) anniversary of the date on which it is adopted by the Board
of Directors (except as to awards outstanding on that date). The Board of Directors in its discretion may terminate the Plan at
any time with respect to any shares for which awards have not theretofore been granted; provided, however, that the Plan’s
termination shall not materially and adversely impair the rights of a holder, without the consent of the holder, with respect to
any award previously granted. On June 18, 2019, at the Annual Meeting of Shareholders of the Company, the shareholders approved
a proposal to increase the number of shares of Common Stock reserved for issuance under the Plan from 2,000,000 to 3,000,000. On July 15, 2020, the Company
held its 2020 annual meeting of stockholders and approved a proposal to increase the number
of shares of Common Stock reserved for issuance under the Plan from 3,000,000 to 4,000,000. To the extent that an award lapses,
expires, is canceled, is terminated unexercised or ceases to be exercisable for any reason, or the rights of its holder terminate,
any shares subject to such award shall again be available for the grant of a new award. The number of shares for which awards which
are options or SARs may be granted to a participant under the Plan during any calendar year is limited to 500,000. For purposes
of qualifying awards as “performance-based” compensation under Code Section 162(m), the maximum amount of cash compensation
that may be paid to any person under the Plan in any single calendar year shall be $500,000. During the year ended December
31, 2020, the Company issued options to purchase 876,167 shares of Common Stock to directors and employees of the Company at exercise
prices ranging from $0.41 to $6.00 per share expiring on dates between February 23, 2025 and December 30, 2025. The Company determined
the fair-market value of the options to be $1,577,099. In connection with the issuance of these options to employees and directors,
the Company recognized $102,771 in stock compensation expense for the year ended December 31, 2020. During the year ended December
31, 2019, the Company issued options to purchase 1,131,000 shares of Common Stock to directors and employees of the Company at
exercise prices ranging from $0.29 to $0.54 per share expiring on dates between December 31, 2023 and March 28, 2029. The Company
determined the fair-market value of the options to be $269,700. In connection with the issuance of these options to employees and
directors, the Company recognized 126,319 and $58,491 in stock compensation expense for the year ended December 31, 2020 and 2019. During the year ended December
31, 2018, the Company issued options to purchase 534,598 shares of Common Stock to directors and employees of the Company at exercise
prices ranging from $0.51 to $4.33 per share expiring on dates between March 30, 2023 and December 15, 2028. The Company determined
the fair-market value of the options to be $387,052. In connection with the issuance of these options to employees and directors,
the Company recognized $31,548 and $196,485 in stock compensation expense for the years ended December 31, 2020 and 2019. On
October 4, 2017, AgEagle Sub issued options to purchase 927,775 shares of Common Stock to employees and directors, that were approved
by the Board at an exercise price of $0.06 per share. These options were assumed by the Company in the Merger. In connection with
the issuance of these options to employees and directors, the Company recognized $(1,622) and $5,335 in stock compensation expense
for the years ended December 31, 2020 and 2019. In
addition to the share issues to the Consultant as a part the May 2019 contract, the Consultant also held options to purchase 207,055
shares of the Company’s common stock per the previously engaged agreement executed by the Company between March 2015 and
August 2016 to provide consulting services. The options were cashless exercised at a price of $0.06 per share on July 20, 2020
into 201,791 shares of common stock. The fair value of options
granted during the year ended December 31, 2020 and 2019 were determined using the Black-Scholes option valuation model. The expected
term of options granted is based on the simplified method in accordance with Securities and Exchange Commission Staff Accounting
Bulletin 107 and represents the period o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o Purchase Common Stock</t>
        </is>
      </c>
      <c r="B1" s="2" t="inlineStr">
        <is>
          <t>12 Months Ended</t>
        </is>
      </c>
    </row>
    <row r="2">
      <c r="B2" s="2" t="inlineStr">
        <is>
          <t>Dec. 31, 2020</t>
        </is>
      </c>
    </row>
    <row r="3">
      <c r="A3" s="3" t="inlineStr">
        <is>
          <t>Notes to Financial Statements</t>
        </is>
      </c>
    </row>
    <row r="4">
      <c r="A4" s="4" t="inlineStr">
        <is>
          <t>Warrants to Purchase Common Stock</t>
        </is>
      </c>
      <c r="B4" s="4" t="inlineStr">
        <is>
          <t xml:space="preserve">Note 9 – Warrants to Purchase Common
Stock Warrants Issued On June 24, 2020, the Company
entered into a purchase agreement, described above in Note 7, pursuant to which the Company agreed to sell to the Investor in a
registered direct offering June Warrant Shares to purchase up to 2,455,476 shares of Common Stock at an exercise price of $1.35
per share. On August 4, 2020, the
Company entered into a purchase agreement, described above in Note 7, pursuant to which the Company agreed to sell to the Investor
in a registered direct offering Warrants to purchase up to 2,516,778 shares of Common Stock at an exercise price of $3.30 per share.
Upon exercise of the Warrants in full by the Investor, the Company will receive additional gross proceeds of approximately $8,305,367.
As of December 31, 2020, all of these Warrants remain outstanding. As of December 31, 2020,
the Company had outstanding warrants, in connection with the issuance of securities purchase agreement dated August 4, 2020,
to purchase 2,516,778 shares of the Company’s Common Stock at an exercise price of $3.30 with an expiration date on June
6, 2021. Warrant Conversions On December 27, 2018, the
Company issued 2,000 shares of Preferred Stock and a warrant (the “Warrant”) to purchase 3,703,703 shares of the Company’s
Common Stock for $2,000,000 in gross proceeds. The shares of Common Stock underlying the Warrant are referred to as the “Warrant
Shares.” The Company also entered into a registration rights agreement (the “Registration Rights Agreement”)
granting registration rights to the Purchaser with respect to the Warrant Shares. The Warrant is exercisable
for a period of five years through December 26, 2023 at an exercise price equal to $0.54 per share; and is subject to customary
adjustments for stock splits dividend, rights offerings, pro rata distributions and fundamental transactions. In addition, in the
event the Company undertakes a subsequent equity financing or financings at an effective price per share that is less than $0.54,
the exercise price of the Warrant shall be reduced to the lower price. On April 7, 2020, upon
the issuance of the Series E Preferred Stock, (the “Series E Preferred Stock”) offering, a subsequent anti-dilution
provision was triggered for the Series D Warrants whereby the exercise price of the Warrant Shares was adjusted from $0.54 to $0.25
per share a Warrant Down Round (See Note 8). In connection with an issuance
of debentures in 2017, the Company issued a warrant to purchase 828,221 shares of the Company’s Common Stock at an exercise
price of $1.51 with an expiration date on August 2, 2024. These warrants were exercised at a cashless price of $1.51 per share
on September 22, 2020 into 405,716 shares of common stock. In July 2020, the Company
received $2,632,500 in additional gross proceeds associated with exercise of 1,950,000 of the June Warrant Shares into Common Stock.
During December 2020, the Company received $682,393 in additional gross proceeds associated with exercise of 505,476 shares of
the June Warrant. During the year ended
December 31, 2020, 6,987,400 warrants were converted into 5,808,931 shares of Common Stock at a weighted average conversion price
of $0.79. The Company received cash proceeds of $3,314,893 associated with exercise of the warrants. All warrants outstanding
as of December 31, 2020 are scheduled to expire between June 6, 2021. A summary of activity related
to warrants for the year ended December 31, 2020 follows:
Shares Weighted Average Exercise Price Weighted Average Remaining Contractual Term
Outstanding at January 1, 2020 4,531,924 $ 0.72 4.05
Issued 4,972,254 2.34 0.92
Exercised (6,987,400 ) 0.79 —
Outstanding at December 31, 2020 2,516,778 $ 3.30 0.83
Exercisable at December 31, 2020 2,516,778 $ 3.30 0.83 A summary of activity related
to warrants for the twelve months ended December 31, 2019 follows:
Shares Weighted Average Exercise Price Weighted Average Remaining Contractual Term
Outstanding at January 1, 2019 4,531,924 $ 0.72 5.05
Outstanding at December 31, 2019 4,531,924 $ 0.72 5.05
Exercisable at December 31, 2019 4,531,924 $ 0.72 4.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 Commitments and Contingencies Operating Leases The Company adopted ASU
2016-02 “Leases (Topic 842)” along with related clarifications and improvements effective at the beginning of
fiscal 2019, using the modified retrospective transition method. Right-of-use assets and
lease liabilities are recognized based on the present value of the future minimum lease payments over the lease terms at the commencement
dates. The Company uses its incremental borrowing rates as the discount rate for its leases, which is equal to the rate
of interest the Company would have to pay on a collateralized basis to borrow an amount equal to the lease payments under similar
terms. The incremental borrowing rate for all existing leases as of the opening balance sheet date was based upon the remaining
terms of the leases; the incremental borrowing rate for all new or amended leases is based upon the lease terms. The
lease terms for all the Company’s leases include the contractually obligated period of the leases, plus any additional periods
covered by a Company options to extend the leases that the Company is reasonably certain to exercise. Adoption of Topic 842 did
not have a material impact on our annual operating results or cash flows. Operating lease expense is recognized on a straight-line
basis over the lease term and is included in operating costs or General and administrative expense. Variable lease payments
are expensed as incurred. The Company determines
if an arrangement is or contains a lease at contract inception and recognizes a right-of-use asset and a lease liability at the
lease commencement date. Leases with an initial term of 12 months or less but greater than one month are not recorded
on the balance sheet for select asset classes. The lease liability is measured at the present value of future lease
payments as of the lease commencement date, or the opening balance sheet date for leases existing at adoption of Topic 842. The
right-of-use asset recognized is based on the lease liability adjusted for prepaid and deferred rent and unamortized lease incentives. The Company has one operating
lease located at 8863 E. 34 th The aggregate estimated
rent payments due over the initial three-year term is $297,000. Operating lease assets are recorded net of accumulated amortization
of $257,363 as of December 31, 2020. Lease expense for lease payments are recognized on a straight-line basis over the lease terms.
The aggregate estimated rent payments due over the option term would be $314,640. Lease expense payment was $48,840 and $30,000
for the years ended December 31, 2020 and 2019, respectively, which is included in general and administrative expenses on the consolidated
statements of operations. The following is a maturity analysis of the annual undiscounted
cash flows of the operating lease liabilities as of December 31, 2020:
Year Ending December 31, Amount
2021 $ 85,895
2022 91,193
2023 80,275
$ 257,363 Previously the Company
leased manufacturing space located at 117 South 4 th As a result of an asset
acquisition, the Company assumed a lease for offices in Boulder, Colorado for $2,000 a month. The lease was officially terminated
on November 30, 2020. Due to the COVID-19 pandemic and our intention to protect the health and safety of our employees, our workforce
in Colorado has been working from their respective home offices. Once the nation’s vaccination program gains greater momentum
or herd immunity is achieved, we do expect to lease new commercial office space in or around Denver, Colorado, which may occur
later this year. GreenBlock Capital LLC Consulting Agreement On May 3, 2019, we entered
into a consulting agreement with GreenBlock Capital LLC (“Consultant”) to serve as strategic advisor and consultant
with respect to the development of new business opportunities and the implementation of business strategies related to expansion
into the emerging domestic hemp cultivation market. The extent of the services will be set forth in separate scopes of work, from
time to time, to be prepared and mutually agreed to by the parties. As compensation for the services under the terms of the agreement,
the Consultant can receive (i) $25,000 per month during the term of the agreement, (ii) 500,000 shares of restricted Common Stock
upon execution of the agreement and up to (iii) up to 2,500,000 shares of restricted Common Stock upon the achievement of predetermined
milestones. On October 31, 2019, the
consulting agreement was terminated as a result of the Company no longer needing these services to be provided by an outside consultant.
There are no early termination penalties incurred as a result of the termination of the consulting agreement. The Consultant may
still be entitled to receive up to 2,500,000 shares of restricted Common Stock after termination of the Agreement, if the achievement
of milestones that commenced during the term of the Agreement are completed after termination. In February 2021, the Consultant
sent a demand letter to the Company alleging a breach of the consulting agreement due to the Company not issuing additional shares
of common stock in connection with the Consultant’s alleged achievement of the milestones. At this time the Consultant made
a demand for an additional 750,000 shares of common stock to be issued. Although the Company disputes that the milestones
were successfully achieved by the Consultant and believes that no additional shares of common stock are owed, the Company has offered
to the Consultant, in the form of a settlement, 250,000 additional shares of common stock. As result the Company has recorded a
contingent loss within general &amp; administrative expenses in the aggregate amount of $1,500,000 based upon the fair market value
of $6.00 per share of the Company’s common stock as of December 31, 2020. If the offer is not accepted, and a complaint is
filed, the Company intends to vigorously defend the matter to the fullest extent. Founder Leak-Out Agreement On April 7, 2020, as a
condition to the consummation of the Series E Preferred Agreement, the Company entered into a Leak-Out Agreement with Mr. Bret
Chilcott, founder and former director and President of the Company, and Alpha with respect to the shares Mr. Chilcott beneficially
owns. The restriction on the disposition of the shares is for a period of seven months from the date of the closing of the agreement.
Thereafter, for a period of an additional six months, Mr. Chilcott may sell no more than $25,000 per calendar month of shares of
Company Common Stock. On August 26, 2020, the
Company, together with Mr. Chilcott and Alpha Capital Anstalt, who was a party to the Leak Out Agreement, agreed to amend the Leak
Out Agreement to change the restrictions on the disposition of Mr. Chilcott’s shares that are subject to the Leak Out Agreement
(the “Amended Leak Out Agreement”). The Amended Leak Out Agreement provides that Mr. Chilcott (together with his affiliates)
may sell or otherwise dispose of his shares for a period of twelve (12) months commencing on September 7, 2020 (the “Restricted
Period”) in an amount representing no more than 50,000 shares per calendar month during the Restricted Period. After the
Restricted Period, the restrictions set forth in the Amended Leak Out Agreement cease. Approval of Compensation-by-Compensation
Committee Mr. Barrett Mooney and
Mr. Brett Chilcott resigned from their roles with the Company, effective May 5, 2020. Mr. Mooney now serves as Chairman of the
Board, and Mr. Chilcott no longer serves as management of the Company. On April 16, 2020, the
Compensation Committee agreed to the following terms: Mr. Barrett Mooney: Mr. Mooney was entitled
to receive his current salary and benefits between the dates of March 6, 2020 and April 4, 2020. In addition, Mr. Mooney will be
paid $50,000 in cash, $25,000 of which was paid in a lump sum in April 2020 and the balance will be paid in equal installments
over a six-month period beginning on May 5, 2020. Mr. Mooney will remain eligible to receive bonuses of up to $15,000, as approved
by the Board of Directors based on certain revenue and operational targets being achieved. Commencing May 5, 2020 when he accepted
the appointment as Chairman of the Board, Mr. Mooney is entitled to receive (i) a quarterly grant of 16,500 stock options at the
fair market value of the stock on the issuance date, vesting over two years and exercisable for a period of five years; and (ii)
reimbursement for travel expenses. Mr. Mooney has agreed to also provide the Company with consulting services, as needed, at a
fixed price of $4,500 per month on a month-to-month basis, plus reimbursement for travel expenses. Mr. Barrett Mooney, who
is currently the Chairman of the Board, received a monthly fee for consulting services he provided to the Company in 2020, which
was outside of his role as Chairman of the Board. Mr. Mooney’s consulting fee increased to $10,000 per month from August
1, 2020 ending on November 30, 2020. Mr. Bret Chilcott: Mr. Chilcott is entitled
to receive a base annual salary of $140,000, plus benefits, for the twelve-month period commencing May 5, 2020 and ending May 4,
2021. Subsequent to May 4, 2021, Mr. Chilcott can provide the Company with consulting services, as needed, at a fixed fee of $4,500
per month on a month-to-month basis plus reimbursement of travel expenses. Appointment of Chief Executive Officer
and Changes to Compensatory Arrangements On April 28, 2020, the
Company extended an offer of employment that was accepted by Mr. Michael Drozd to serve as the Company’s new Chief Executive
Officer. Mr. Drozd officially joined the Company on May 18, 2020. Mr. Drozd will receive a base salary of $235,000 per year, which
shall be subject to annual performance review by the Compensation Committee of the Board and may be revised by the Committee, in
its sole discretion. Mr. Drozd is entitled to receive an annual 20% bonus, which may be a mix of cash and stock options, based
upon his performance as determined by certain metrics to be established by the Board and Mr. Drozd. He received an initial grant
of 100,000 restricted stock units under the Company’s 2017 Omnibus Equity Incentive Plan (the “Equity Plan”),
which will fully vest after one year of continued employment. Mr. Drozd is eligible to receive a quarterly award of 15,000 non-qualified
stock options under the Equity Plan. At the time of issuance, the stock option award agreements will set forth the vesting, exercisability,
and exercise price of the stock options as of the date of the grants. On
April 20, 2020, the Compensation Committee approved a 2020 Executive Compensation Plan for Ms. Fernandez-McGovern providing for
an annual salary of $200,000, cash bonus of $30,000, quarterly stock option grants of 15,000 and restricted stock units (RSUs)
of 125,000, with the cash bonus, option and RSUs dependent upon her achieving certain financial and operational milestones. On July 20, 2020, the Board
of Directors of the Company, upon recommendation of the Compensation Committee, approved a change in the compensation of the directors
and of Ms. Nicole Fernandez-McGovern, the Company’s Chief Financial Officer and EVP of Operations. The Compensation Committee
engaged Albeck to perform an independent third-party study of compensation to assess the Company’s compensation of its Board
and its executive officers in comparison to industry averages. As a result of the study,
and upon the recommendation of the Compensation Committee, the Board approved an increase in Ms. Fernandez-McGovern’s annual
salary from $200,000 to $220,000 and quarterly stock options from 12,500 to 15,000. In addition to the previously approved 2020
bonus structure, Ms. Fernandez-McGovern was awarded an additional performance-based bonus of $40,000, equal to 20% of her current
salary. Also approved was a cash component for director compensation in the amount of $60,000 per year, payable quarterly, and
an increase in quarterly stock options from 16,500 to 25,000 per director. The approved compensation is retroactive for all to
July 1, 2020. Existing Employment and Board Agreements The Company has various
employment agreements with various executive officers and directors of the Company that serve as board members. We
have no other formal employment agreements with our executive officers, nor any compensatory plans or arrangements resulting from
the resignation, retirement, or any other termination of our named executive officers, from a change-in-control, or from a change
in any executive officer’s responsibilities following a change-in-control. However, it is possible we will enter into formal
employment agreements with our executive officers in the future.
Valqari Agreement On October 14, 2020, in
connection with, and as an incentive to the entry into a two-year exclusive manufacturing agreement to
produce Drone Delivery Station for Valqari, Also, on October 14, 2020, AgEagle entered into a manufacturing
agreement with Valqari for the manufacture and assembly of Valqari’s patented Drone Delivery Station, in accordance with
the specification provided by, and the components designated by Valqari, for sale and delivery to its customers. AgEagle has been
appointed as Valqari’s exclusive manufacturer of its products in the United States of America for a term of two-years, unless
terminated earlier. Valqari, based in Chicago, Illinois, is engaged in the development, manufacture and sale of a patented Drone
Delivery Station, including related softw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1 – Related Party Transactions The following reflects the related party transactions during the
years ended December 31, 2020 and 2019. Transactions with Officers The Company’s Chief Financial
Officer, Nicole Fernandez-McGovern, is one of the principals of Premier Financial Filings, a full-service financial printer. Premier
Financial Filings provided contracted financial services to the Company and their related expenses have been included within general
and administrative expenses. For the years ended December 31, 2020 and 2019, Premier Financial Filings provided services to the
Company resulting in fees of $23,524 and $7,753, respectively. One of our directors, Thomas
Gardner, is one of the principals of NeuEon, Inc, which provide services to the company as CTO. For the year ended December 31,
2020, the company recognized $118,500 of expenses which is included in the general and administrative expense. Following Barrett Mooney’s
resignation as Chief Executive Officer effective May 2020 he agreed to provide consulting services
to the Company, as needed, at a fixed fee of $4,500 per month on a month-to-month basis, plus reimbursement for travel expenses.
On July 20, 2020, the Board of Directors, upon recommendation of the Compensation Committee,
increased Mr. Mooney’s monthly fee for consulting services to $10,000 from $4,500 per month, which commenced on August 1,
2020 and ending on November 30, 2020. For the year ended December 31, 2020, the company recognized $134,502 of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2 – Income Taxes Prior to April
15, 2015, AgEagle Aerial Inc. was treated as a disregarded entity for income tax purposes. Income taxes, if any, were the responsibility
of the sole member. In April 2015, the Company elected to be classified as a corporation for income tax purposes, effective on
April 22, 2015. Following the merger in 2018, AgEagle Aerial Inc. became a wholly owned subsidiary of AgEagle Aerial Systems, Inc.
and the group files a consolidated U.S. federal income tax return as well as income tax returns in various stat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s of December 31,
2020, and 2019, the total of all net deferred tax assets was $3,277,467 and $2,779,100, respectively. The amount of and
ultimate realization of the benefits from the deferred tax assets for income tax purposes is dependent, in part, upon the tax
laws in effect, the Company’s future earnings, and other future events, the effects of which cannot be determined.
Because of the uncertainty surrounding the realization of the deferred tax assets the Company has established a valuation
allowance of $3,277,467 and $2,779,100 for the years ended December 31, 2020 and 2019, respectively. The change in the
valuation allowance for the years ended December 31, 2020 and 2019 was $498,368 and $1,378,480, respectively. On
March 27, 2020, the Coronavirus Aid, Relief, and Economic Security Act (“CARES Act”) was enacted in response to the
COVID-19 pandemic. The CARES Act, among other things, provides for an acceleration of alternative minimum tax credit refunds, the
deferral of certain employer payroll taxes, the availability of an employee retention credit, and expands the availability of net
operating loss usage. In addition, other governments in state and local in which we operate have also enacted certain relief measures. On
December 27, 2020, the Consolidations Appropriations Act, 2021 (“CAA”) was signed into law and included in the
government appropriations and additional economic stimulus. The CAA enhances and expands certain provisions of the CARES Act.
The CAA modifies the tax deductibility of expenses relating to the Paycheck Protection Program (“PPP”) loan
forgiveness, Employee Retention Credit eligibility and extends other CARES Act provisions. We continue to monitor new
and updated legislation, however the provisions enacted have not had a material impact on our consolidated financial
statements. As of December
31, 2020, the Company has a federal and state net operating loss carry forward of approximately $11,982,988 and $10,193,848 respectively.
Of those balances, the Company has $2,043,672 of federal net operating losses expiring in 2035-2037 and the remaining amounts have
no expiration. The Company has state net operating loss carry forwards of $7,263,378 expiring in 2025-2030 and the remaining amounts
have no expiration. As of December 31 st The
timing and manner in which we can utilize our net operating loss carry forward and future income tax deductions in any year may
be limited by provisions of the Internal Revenue Code regarding the change in ownership of corporations. Such limitation may have
an impact on the ultimate realization of our carry forwards and future tax deductions.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The Company has not conducted a formal ownership change analysis as required under Section 382; however, we intend to do so if
we anticipate recognizing tax benefits associated with the net operating loss carryforwards. As of December
31, 2020, we have determined it is more likely than not that we will not realize our temporary deductible differences and net operating
loss carryforwards and have provided a full valuation allowance on our net deferred tax asset. The Company accounts
for uncertain income tax positions in accordance with ASC 740, Income Taxes. For 2020 and 2019, we did not recognize any uncertain
tax positions, interest or penalty expense related to income taxes. We file U.S. federal and state income tax returns as necessary.
The federal return generally has a three-year statute of limitations and most states have a four-year statute of limitations; however,
the taxing authorities can review the tax year in which the net operating loss was generated when the loss is utilized on a tax
return. We currently do not have any open income tax audits. The Company is open to federal
and state examination on the 2017 through 2019 income tax returns filed. A reconciliation of income
tax expense at the federal statutory rate to income tax expense at the Company’s effective rate for the years ended December
31, 2020 and 2019 is as follows:
2020 2019
Amount Rate Amount Rate
Computed tax at the expected
statutory rate $ (1,035,815 ) 21.00 % $ (1,182,446 ) 21.00 %
State and local income
taxes, net of federal (162,671 ) 3.30 % (177,832 ) 3.16 %
Permanant differences (430,179 ) 8.70 % 653 (0.01 )%
Other adjustments 405,195 (8.20 )% (18,856 ) 0.33 %
Return to accrual adjustment 725,102 (14.70 )% — —
Change in valuation allowance 498,368 (10.10 )% 1,378,480 (24.48 )%
Income tax benefit $ — — $ — — The temporary differences, tax credits and
carryforwards that gave rise to the following deferred tax assets (liabilities) at December 31, 2020 and 2019 is as follows:
Deferred tax assets (liabilities): 2020 2019
Property and equipment $ 4,825 $ 7,452
Other current liabilities (4,601 ) 116,477
Intangible assets (31,678 ) 31,106
Equity compensation 106,360 438,897
Other accrued expenses 352,072 (61,877 )
Net operating loss carryforward 2,850,489 2,247,045
Total deferred tax assets 3,277,467 2,779,100
Valuation allowance (3,277,467 ) (2,779,100 )
Net deferred tax asset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 Note 13 –
Subsequent Events MicaSense Acquisition On January
26, 2021, the Company and AgEagle Sensor Systems, Inc., a wholly-owned subsidiary of the Company (the “Buyer”), entered
into a stock purchase agreement (the “MicaSense Purchase Agreement”) with Parrot Drones S.A.S. and Justin B. McAllister
(the “Sellers”) pursuant to which the Buyer agreed to acquire 100% of the issued and outstanding capital stock of MicaSense,
Inc. (“MicaSense”) from the Sellers. MicaSense manufactures and sells drone sensors for vegetation mapping. The aggregate
purchase price for the shares of MicaSense is $23,000,000, less the amount of MicaSense’s debt and subject to a customary working
capital adjustment. The consideration is also subject to a $4,750,000 holdback to cover any post-closing indemnification claims
and to satisfy any purchase price adjustments. The holdback is scheduled to be released in two equal installments, less any
amounts paid or reserved for outstanding indemnity claims, on March 31, 2022 and March 31, 2023 in accordance with the terms of
the Purchase Agreement. A portion of
the consideration is comprised of shares of Common Stock of the Company, par value $0.001Common Stock, having an aggregate value
of $3,000,000 based on a volume weighted average trading price of the Common Stock over a ten consecutive trading day period prior
to the date of issuance of the shares of Common Stock to the Sellers (the “Shares”). The Shares are issuable 90 days
after the closing date of the transaction. Pursuant to the terms of the Purchase Agreement, dated as of January 26, 2021, and a
Registration Rights Agreement, dated as of January 27, 2021, the Company has agreed to file a Form S-3 Registration Statement (the
“Registration Statement”) covering the resale of the Shares with the Securities and Exchange Commission (the “SEC”)
no later than ten days following the date the Shares are issued to the Sellers. The Company shall use its best efforts to cause
the Registration Statement to be declared effective as soon as possible after the filing date, but in any event no later than 90
days after the filing date, and shall use its best efforts to keep the Registration Statement effective and in compliance with
the provisions of the Securities Act (including by preparing and filing with the SEC such amendments, including post-effective
amendments, and supplements to the Registration Statement and the prospectus used in connection therewith as may be necessary)
until all Shares and other securities covered by such Registration Statement have been disposed of. The Sellers are required to
reimburse the Company up to $50,000 for reasonable legal fees and expenses incurred by the Company in connection with such registration. The Purchase
Agreement contains certain customary representations, warranties and covenants, including representations and warranties by the
Sellers with respect to MicaSense’s business, operations and financial condition. The Purchase Agreement also includes post-closing
covenants relating to the confidentiality and employee non-solicitation obligations of the Sellers, and the agreement of the Sellers
not to compete with certain aspects of the business of MicaSense following the closing of the transaction. The completion of the
transactions contemplated by the Purchase Agreement is subject to customary closing conditions, including, among others: (i) the
absence of a material adverse effect on MicaSense, (ii) the delivery by the parties of certain ancillary documents, including the
Registration Rights Agreement, and (iii) the execution by a key employee of MicaSense of an employment agreement. Subject to certain
limitations, each of the parties will be indemnified for damages resulting from third party claims and breaches of the parties’
respective representations, warranties and covenants in the Purcha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3940333</v>
      </c>
      <c r="C3" s="5" t="n">
        <v>717997</v>
      </c>
    </row>
    <row r="4">
      <c r="A4" s="4" t="inlineStr">
        <is>
          <t>Accounts receivable</t>
        </is>
      </c>
      <c r="B4" s="4" t="inlineStr">
        <is>
          <t xml:space="preserve"> </t>
        </is>
      </c>
      <c r="C4" s="6" t="n">
        <v>65833</v>
      </c>
    </row>
    <row r="5">
      <c r="A5" s="4" t="inlineStr">
        <is>
          <t>Inventories, net</t>
        </is>
      </c>
      <c r="B5" s="6" t="n">
        <v>135647</v>
      </c>
      <c r="C5" s="6" t="n">
        <v>221167</v>
      </c>
    </row>
    <row r="6">
      <c r="A6" s="4" t="inlineStr">
        <is>
          <t>Prepaid and other current assets</t>
        </is>
      </c>
      <c r="B6" s="6" t="n">
        <v>122011</v>
      </c>
      <c r="C6" s="6" t="n">
        <v>124163</v>
      </c>
    </row>
    <row r="7">
      <c r="A7" s="4" t="inlineStr">
        <is>
          <t>Notes receivable</t>
        </is>
      </c>
      <c r="B7" s="6" t="n">
        <v>600000</v>
      </c>
      <c r="C7" s="4" t="inlineStr">
        <is>
          <t xml:space="preserve"> </t>
        </is>
      </c>
    </row>
    <row r="8">
      <c r="A8" s="4" t="inlineStr">
        <is>
          <t>Total current assets</t>
        </is>
      </c>
      <c r="B8" s="6" t="n">
        <v>24797991</v>
      </c>
      <c r="C8" s="6" t="n">
        <v>1129160</v>
      </c>
    </row>
    <row r="9">
      <c r="A9" s="4" t="inlineStr">
        <is>
          <t>Property and equipment, net</t>
        </is>
      </c>
      <c r="B9" s="6" t="n">
        <v>122589</v>
      </c>
      <c r="C9" s="6" t="n">
        <v>37776</v>
      </c>
    </row>
    <row r="10">
      <c r="A10" s="4" t="inlineStr">
        <is>
          <t>Right of use asset</t>
        </is>
      </c>
      <c r="B10" s="6" t="n">
        <v>257363</v>
      </c>
      <c r="C10" s="4" t="inlineStr">
        <is>
          <t xml:space="preserve"> </t>
        </is>
      </c>
    </row>
    <row r="11">
      <c r="A11" s="4" t="inlineStr">
        <is>
          <t>Intangible assets, net</t>
        </is>
      </c>
      <c r="B11" s="6" t="n">
        <v>440527</v>
      </c>
      <c r="C11" s="6" t="n">
        <v>520573</v>
      </c>
    </row>
    <row r="12">
      <c r="A12" s="4" t="inlineStr">
        <is>
          <t>Goodwill</t>
        </is>
      </c>
      <c r="B12" s="6" t="n">
        <v>3108000</v>
      </c>
      <c r="C12" s="6" t="n">
        <v>3108000</v>
      </c>
    </row>
    <row r="13">
      <c r="A13" s="4" t="inlineStr">
        <is>
          <t>Total assets</t>
        </is>
      </c>
      <c r="B13" s="6" t="n">
        <v>28726470</v>
      </c>
      <c r="C13" s="6" t="n">
        <v>4795509</v>
      </c>
    </row>
    <row r="14">
      <c r="A14" s="3" t="inlineStr">
        <is>
          <t>CURRENT LIABILITIES:</t>
        </is>
      </c>
    </row>
    <row r="15">
      <c r="A15" s="4" t="inlineStr">
        <is>
          <t>Accounts payable</t>
        </is>
      </c>
      <c r="B15" s="6" t="n">
        <v>159812</v>
      </c>
      <c r="C15" s="6" t="n">
        <v>57432</v>
      </c>
    </row>
    <row r="16">
      <c r="A16" s="4" t="inlineStr">
        <is>
          <t>Accrued expenses</t>
        </is>
      </c>
      <c r="B16" s="6" t="n">
        <v>1844825</v>
      </c>
      <c r="C16" s="6" t="n">
        <v>36416</v>
      </c>
    </row>
    <row r="17">
      <c r="A17" s="4" t="inlineStr">
        <is>
          <t>Accrued dividends</t>
        </is>
      </c>
      <c r="B17" s="4" t="inlineStr">
        <is>
          <t xml:space="preserve"> </t>
        </is>
      </c>
      <c r="C17" s="6" t="n">
        <v>163555</v>
      </c>
    </row>
    <row r="18">
      <c r="A18" s="4" t="inlineStr">
        <is>
          <t>Contract liabilities</t>
        </is>
      </c>
      <c r="B18" s="6" t="n">
        <v>2302</v>
      </c>
      <c r="C18" s="6" t="n">
        <v>264472</v>
      </c>
    </row>
    <row r="19">
      <c r="A19" s="4" t="inlineStr">
        <is>
          <t>Current portion of lease liability</t>
        </is>
      </c>
      <c r="B19" s="6" t="n">
        <v>85895</v>
      </c>
      <c r="C19" s="4" t="inlineStr">
        <is>
          <t xml:space="preserve"> </t>
        </is>
      </c>
    </row>
    <row r="20">
      <c r="A20" s="4" t="inlineStr">
        <is>
          <t>Current portion of promissory note</t>
        </is>
      </c>
      <c r="B20" s="6" t="n">
        <v>89533</v>
      </c>
      <c r="C20" s="4" t="inlineStr">
        <is>
          <t xml:space="preserve"> </t>
        </is>
      </c>
    </row>
    <row r="21">
      <c r="A21" s="4" t="inlineStr">
        <is>
          <t>Total current liabilities</t>
        </is>
      </c>
      <c r="B21" s="6" t="n">
        <v>2182367</v>
      </c>
      <c r="C21" s="6" t="n">
        <v>521875</v>
      </c>
    </row>
    <row r="22">
      <c r="A22" s="4" t="inlineStr">
        <is>
          <t>Long term portion of lease liability</t>
        </is>
      </c>
      <c r="B22" s="6" t="n">
        <v>171468</v>
      </c>
      <c r="C22" s="4" t="inlineStr">
        <is>
          <t xml:space="preserve"> </t>
        </is>
      </c>
    </row>
    <row r="23">
      <c r="A23" s="4" t="inlineStr">
        <is>
          <t>Long term portion of promissory note</t>
        </is>
      </c>
      <c r="B23" s="6" t="n">
        <v>17906</v>
      </c>
      <c r="C23" s="4" t="inlineStr">
        <is>
          <t xml:space="preserve"> </t>
        </is>
      </c>
    </row>
    <row r="24">
      <c r="A24" s="4" t="inlineStr">
        <is>
          <t>Total liabilities</t>
        </is>
      </c>
      <c r="B24" s="6" t="n">
        <v>2371741</v>
      </c>
      <c r="C24" s="6" t="n">
        <v>521875</v>
      </c>
    </row>
    <row r="25">
      <c r="A25" s="3" t="inlineStr">
        <is>
          <t>STOCKHOLDERS' EQUITY:</t>
        </is>
      </c>
    </row>
    <row r="26">
      <c r="A26" s="4" t="inlineStr">
        <is>
          <t>Common stock, $0.001 par value, 250,000,000 shares authorized, 58,636,365 and 15,424,394 shares issued and outstanding at December 31, 2020 and December 31, 2019, respectively</t>
        </is>
      </c>
      <c r="B26" s="6" t="n">
        <v>58636</v>
      </c>
      <c r="C26" s="6" t="n">
        <v>15424</v>
      </c>
    </row>
    <row r="27">
      <c r="A27" s="4" t="inlineStr">
        <is>
          <t>Additional paid-in capital</t>
        </is>
      </c>
      <c r="B27" s="6" t="n">
        <v>47241757</v>
      </c>
      <c r="C27" s="6" t="n">
        <v>12456989</v>
      </c>
    </row>
    <row r="28">
      <c r="A28" s="4" t="inlineStr">
        <is>
          <t>Accumulated deficit</t>
        </is>
      </c>
      <c r="B28" s="6" t="n">
        <v>-20945664</v>
      </c>
      <c r="C28" s="6" t="n">
        <v>-8198785</v>
      </c>
    </row>
    <row r="29">
      <c r="A29" s="4" t="inlineStr">
        <is>
          <t>Total stockholders' equity</t>
        </is>
      </c>
      <c r="B29" s="6" t="n">
        <v>26354729</v>
      </c>
      <c r="C29" s="6" t="n">
        <v>4273634</v>
      </c>
    </row>
    <row r="30">
      <c r="A30" s="4" t="inlineStr">
        <is>
          <t>Total liabilities and stockholders' equity</t>
        </is>
      </c>
      <c r="B30" s="6" t="n">
        <v>28726470</v>
      </c>
      <c r="C30" s="6" t="n">
        <v>4795509</v>
      </c>
    </row>
    <row r="31">
      <c r="A31" s="4" t="inlineStr">
        <is>
          <t>Series D Convertible Preferred Stock [Member]</t>
        </is>
      </c>
    </row>
    <row r="32">
      <c r="A32" s="3" t="inlineStr">
        <is>
          <t>STOCKHOLDERS' EQUITY:</t>
        </is>
      </c>
    </row>
    <row r="33">
      <c r="A33" s="4" t="inlineStr">
        <is>
          <t>Preferred stock, Value</t>
        </is>
      </c>
      <c r="B33" s="4" t="inlineStr">
        <is>
          <t xml:space="preserve"> </t>
        </is>
      </c>
      <c r="C33" s="6" t="n">
        <v>2</v>
      </c>
    </row>
    <row r="34">
      <c r="A34" s="4" t="inlineStr">
        <is>
          <t>Series C Convertible Preferred Stock [Member]</t>
        </is>
      </c>
    </row>
    <row r="35">
      <c r="A35" s="3" t="inlineStr">
        <is>
          <t>STOCKHOLDERS' EQUITY:</t>
        </is>
      </c>
    </row>
    <row r="36">
      <c r="A36" s="4" t="inlineStr">
        <is>
          <t>Preferred stock, Value</t>
        </is>
      </c>
      <c r="B36" s="4" t="inlineStr">
        <is>
          <t xml:space="preserve"> </t>
        </is>
      </c>
      <c r="C36" s="5"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and Consolidation The consolidated financial
statements include the accounts of AgEagle Aerial Systems Inc. and its wholly-owned subsidiaries AgEagle Aerial, Inc. and EnerJex
Kansas, Inc. All significant intercompany balances and transactions have been eliminated in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During the year ended December 31, 2020 the Company discovered errors
in the income tax provision as of and for the year ended December 31, 2019. These errors relate to computing the deferred
tax assets using a blended state and federal tax rate and also computing a deferred tax asset using the incorrect amount of net
operating loss for the year ended December 31, 2019. The total of these errors were offset by incorrectly increasing the
valuation allowance by the same amount. The adjustment was to decrease the deferred tax asset by $1,130,297 and to decrease
the valuation allowance by the same amount. Since there was no impact to the Company’s net loss or the Company’s
equity for the years ended December 31, 2020 and 2019 the Company has determined that these errors were not material to the consolidated
financial statements. The deferred tax asset and valuation allowance has been cumulatively adjusted as of and for the year
ended December 31, 2020 to correct these errors and the impact of these changes are included in the reconciliation of income tax
disclosure for the year ended December 31, 2020. </t>
        </is>
      </c>
    </row>
    <row r="5">
      <c r="A5" s="4" t="inlineStr">
        <is>
          <t>Use of estimates</t>
        </is>
      </c>
      <c r="B5" s="4" t="inlineStr">
        <is>
          <t xml:space="preserve">Use of Estimates – </t>
        </is>
      </c>
    </row>
    <row r="6">
      <c r="A6" s="4" t="inlineStr">
        <is>
          <t>Fair Value of Financial Instruments</t>
        </is>
      </c>
      <c r="B6" s="4" t="inlineStr">
        <is>
          <t xml:space="preserve">Fair Value Measurements
and Disclosures The guidance requires that assets and liabilities carried at fair
value be classified and disclosed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We have no assets or liabilities
that are required to have their fair value measured on a recurring basis at December 31, 2020 or 2019. Long-lived assets are
measured at fair value on a non-recurring basis and are subject to fair value adjustments when there is evidence of impairment. For short-term
classes of our financial instruments, which include cash and cash equivalents, accounts receivable, notes receivable and
accounts payable, and which are not reported at fair value, the carrying amounts approximate fair value due to their
short-term nature. Additionally, the Note payable is carried at face value, which approximates fair value, due to the
government backed securities which requires payments however management is expecting to apply for and receive full
forgiveness during 2021 (See Note 7). </t>
        </is>
      </c>
    </row>
    <row r="7">
      <c r="A7" s="4" t="inlineStr">
        <is>
          <t>Concentrations</t>
        </is>
      </c>
      <c r="B7" s="4" t="inlineStr">
        <is>
          <t xml:space="preserve">Concentration As of December 31, 2020,
there was one significant vendor that the Company relies upon to perform stitching its FarmLens </t>
        </is>
      </c>
    </row>
    <row r="8">
      <c r="A8" s="4" t="inlineStr">
        <is>
          <t>Receivables and Credit Policy</t>
        </is>
      </c>
      <c r="B8" s="4" t="inlineStr">
        <is>
          <t xml:space="preserve">Receivables and Credit
Polic –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no allowance was necessary as of December 31, 2020 and December 31, 2019. </t>
        </is>
      </c>
    </row>
    <row r="9">
      <c r="A9" s="4" t="inlineStr">
        <is>
          <t>Inventories</t>
        </is>
      </c>
      <c r="B9" s="4" t="inlineStr">
        <is>
          <t>Inventorie –</t>
        </is>
      </c>
    </row>
    <row r="10">
      <c r="A10" s="4" t="inlineStr">
        <is>
          <t>Goodwill and Intangible Assets</t>
        </is>
      </c>
      <c r="B10" s="4" t="inlineStr">
        <is>
          <t>Goodwill and Intangible
Assets – Intangible assets from
acquired businesses are recognized at fair value on the acquisition date and consist of customer programs, trademarks, customer
relationships, technology and other intangible assets. Customer programs include values assigned to major programs of acquired
businesses and represent the aggregate value associated with the customer relationships, contracts, technology and trademarks underlying
the associated program and are amortized on a straight-line basis over a period of expected cash flows used to measure fair value,
which ranges from four to five years.</t>
        </is>
      </c>
    </row>
    <row r="11">
      <c r="A11" s="4" t="inlineStr">
        <is>
          <t>Business Combinations</t>
        </is>
      </c>
      <c r="B11" s="4" t="inlineStr">
        <is>
          <t>Business Combinations</t>
        </is>
      </c>
    </row>
    <row r="12">
      <c r="A12" s="4" t="inlineStr">
        <is>
          <t>Revenue Recognition and Concentration</t>
        </is>
      </c>
      <c r="B12" s="4" t="inlineStr">
        <is>
          <t xml:space="preserve">Revenue Recognition
and Concentration – Revenue
from Contracts with Customer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The
Company generally recognizes revenue on sales to customers, dealers and distributors upon satisfaction of performance obligations
which generally occurs once controls transfer to customers, which is when product is shipped or delivered depending
on specific shipping terms. The Company’s FarmLens
platform is offered on subscription basis for processing aerial imaging. These subscription fees are recognized ratably over each
monthly membership period as the services are provided. Sales concentration information
for customers comprising more than 10% of the Company’s total net sales such customers is summarized below:
Percent of total revenues for year ended December 31,
Customers 2020 2019
Customer A 93.7 % 90.8 % There were no
accounts receivable from Customer A due as of December 31, 2020. Accounts receivable due from Customer A comprised all of the
accounts receivable as of December 31, 2019. The table below reflects
our revenue for the years indicated by product mix.
For the Year Ended December 31,
Type 2020 2019
Drone and Custom Manufacturing Sales $ 1,218,735 $ 267,622
Software Subscription Sales 66,648 29,055
Total $ 1,285,383 $ 296,677 </t>
        </is>
      </c>
    </row>
    <row r="13">
      <c r="A13" s="4" t="inlineStr">
        <is>
          <t>Shipping Costs</t>
        </is>
      </c>
      <c r="B13" s="4" t="inlineStr">
        <is>
          <t>Shipping Costs –</t>
        </is>
      </c>
    </row>
    <row r="14">
      <c r="A14" s="4" t="inlineStr">
        <is>
          <t>Research and Development Expense</t>
        </is>
      </c>
      <c r="B14" s="4" t="inlineStr">
        <is>
          <t xml:space="preserve">Research and Development
Expenses </t>
        </is>
      </c>
    </row>
    <row r="15">
      <c r="A15" s="4" t="inlineStr">
        <is>
          <t>Loss Per Common Share</t>
        </is>
      </c>
      <c r="B15" s="4" t="inlineStr">
        <is>
          <t>Loss Per Common Share –</t>
        </is>
      </c>
    </row>
    <row r="16">
      <c r="A16" s="4" t="inlineStr">
        <is>
          <t>Potentially Dilutive Securities</t>
        </is>
      </c>
      <c r="B16" s="4" t="inlineStr">
        <is>
          <t xml:space="preserve"> Potentially Dilutive
Securities – </t>
        </is>
      </c>
    </row>
    <row r="17">
      <c r="A17" s="4" t="inlineStr">
        <is>
          <t>Leases</t>
        </is>
      </c>
      <c r="B17" s="4" t="inlineStr">
        <is>
          <t xml:space="preserve">Leases –
Leases </t>
        </is>
      </c>
    </row>
    <row r="18">
      <c r="A18" s="4" t="inlineStr">
        <is>
          <t>Income Taxes</t>
        </is>
      </c>
      <c r="B18" s="4" t="inlineStr">
        <is>
          <t xml:space="preserve"> Income Taxes –
Accounting for Income Taxes </t>
        </is>
      </c>
    </row>
    <row r="19">
      <c r="A19" s="4" t="inlineStr">
        <is>
          <t>Stock-Based Compensation Awards</t>
        </is>
      </c>
      <c r="B19" s="4" t="inlineStr">
        <is>
          <t>Stock-Based Compensation
Awards –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t>
        </is>
      </c>
    </row>
    <row r="20">
      <c r="A20" s="4" t="inlineStr">
        <is>
          <t>Uncertainty</t>
        </is>
      </c>
      <c r="B20" s="4" t="inlineStr">
        <is>
          <t>Uncertainty</t>
        </is>
      </c>
    </row>
    <row r="21">
      <c r="A21" s="4" t="inlineStr">
        <is>
          <t>Recently Issued Accounting Standards</t>
        </is>
      </c>
      <c r="B21" s="4" t="inlineStr">
        <is>
          <t>Recently Issued Accounting Pronouncements Adopted In August 2018, the FASB
issued ASU 2018-13, Disclosure Framework—Changes to the Disclosure Requirements for Fair Value Measurement In August 2018, the FASB
issued ASU 2018-15, Customer’s Accounting for Implementation Costs Incurred in a Cloud Computing Arrangement That Is a
Service Contract Pending Adoption In June 2016, the FASB
issued ASU 2016-13, Financial Instruments – Credit Losses (Topic 326), which provides guidance on how an entity should measure
credit losses on financial instruments. The ASU is effective for smaller reporting company’s for fiscal years beginning after December
15, 2022, including interim periods within those fiscal years. The Company does not expect this ASU to have a material impact on
its consolidated financial statements. In December 2019, the FASB
issued ASU 2019-12, Simplifying the Accounting for Income Taxes. Other recent accounting
pronouncements issued by FASB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ummary of Accounting Policies (Tables)</t>
        </is>
      </c>
      <c r="B1" s="2" t="inlineStr">
        <is>
          <t>12 Months Ended</t>
        </is>
      </c>
    </row>
    <row r="2">
      <c r="B2" s="2" t="inlineStr">
        <is>
          <t>Dec. 31, 2020</t>
        </is>
      </c>
    </row>
    <row r="3">
      <c r="A3" s="3" t="inlineStr">
        <is>
          <t>Accounting Policies [Abstract]</t>
        </is>
      </c>
    </row>
    <row r="4">
      <c r="A4" s="4" t="inlineStr">
        <is>
          <t>Sales concentration information</t>
        </is>
      </c>
      <c r="B4" s="4" t="inlineStr">
        <is>
          <t xml:space="preserve">Sales concentration information
for customers comprising more than 10% of the Company’s total net sales such customers is summarized below:
Percent of total revenues for year ended December 31,
Customers 2020 2019
Customer A 93.7 % 90.8 % </t>
        </is>
      </c>
    </row>
    <row r="5">
      <c r="A5" s="4" t="inlineStr">
        <is>
          <t>Revenue indicated by product mix</t>
        </is>
      </c>
      <c r="B5" s="4" t="inlineStr">
        <is>
          <t xml:space="preserve">The table below reflects
our revenue for the periods indicated by product mix.
For the Year Ended December 31,
Type 2020 2019
Drone and Custom Manufacturing Sales $ 1,218,735 $ 267,622
Software Subscription Sales 66,648 29,055
Total $ 1,285,383 $ 296,6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consist of the following at:
December 31,
2020 2019
Raw materials $ 88,091 $ 193,022
Work-in process 50,447 26,456
Finished goods 7,109 11,689
Gross inventory 145,647 231,167
Less obsolescence reserve (10,000 ) (10,000 )
Total $ 135,647 $ 221,1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consist of the following
at:
December 31,
Type Estimated Life 2020 2019
Leasehold improvements 3 Years $ 22,265 $ 12,170
Equipment and vehicles 5 Years 100,532 101,652
Computer and office equipment 5 Years 23,369 7,262
Furniture 5 Years 54,798 —
Drone equipment 3 Years 32,138 19,674
Total 233,102 140,758
Less accumulated depreciation (110,513 ) (102,982 )
Total Property and equipment, net $ 122,589 $ 37,7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 Intangible assets are recorded
at cost and consist of the assets acquired for the acquisition of SaaS completed in 2018 (see Note 3) and our HempOverview
Name Estimated Life Balance at January 1, 2020 Additions Amortization Impairment Balance at December 31, 2020
Intellectual property/technology 5 Years $ 317,826 $ — $ (86,680 ) $ — $ 231,146
Customer base 5 Years 52,800 — (14,400 ) — 38,400
Tradenames and trademarks 5 Years 42,680 — (11,640 ) — 31,040
Non-compete agreement 4 Years 107,267 — (40,225 ) — 67,042
Platform development costs — 72,899 — — 72,899
Total Intangible Assets $ 520,573 72,899 (152,945 ) — $ 440,527
Goodwill 3,108,000 — — — 3,108,000
Total $ 3,628,573 $ 72,899 $ (152,945 ) $ — $ 3,548,527 Goodwill and intangible assets were comprised of the following as
of December 31, 2019:
Name Estimated Life Balance at January 1, 2019 Additions Amortization Impairment Balance at December 31, 2019
Intellectual property/technology 5 Years $ 404,506 $ — $ (86,680 ) $ — $ 317,826
Customer base 5 Years 70,800 — (18,800 ) — 52,800
Tradenames and trademarks 5 Years 54,320 — (11,640 ) — 42,680
Non-compete agreement 4 Years 147,492 — (40,225 ) — 107,267
Total Intangible Assets $ 677,118 — (156,545 ) — $ 520,573
Goodwill 3,270,984 — — (162,984 ) 3,108,000
Total $ 3,948,102 $ — $ (156,545 ) $ (162,984 ) $ 3,628,573 </t>
        </is>
      </c>
    </row>
    <row r="5">
      <c r="A5" s="4" t="inlineStr">
        <is>
          <t>Future amortization</t>
        </is>
      </c>
      <c r="B5" s="4" t="inlineStr">
        <is>
          <t xml:space="preserve">Future amortization is
as follows for fiscal years ending:
2021 2022 2023 2024 2025
Intellectual property/technology $ 86,680 $ 86,680 $ 57,786 $ — $ —
Customer base 14,400 14,400 9,600 — —
Tradenames and trademarks 11,640 11,640 7,760 — —
Non-compete agreement 40,225 26,817 — — —
Platform development costs 14,580 14,580 14,580 14,580 14,579
Total $ 167,525 $ 154,117 $ 89,726 $ 14,580 $ 14,5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9" customWidth="1" min="2" max="2"/>
  </cols>
  <sheetData>
    <row r="1">
      <c r="A1" s="1" t="inlineStr">
        <is>
          <t>Promissory Note (Table)</t>
        </is>
      </c>
      <c r="B1" s="2" t="inlineStr">
        <is>
          <t>12 Months Ended</t>
        </is>
      </c>
    </row>
    <row r="2">
      <c r="B2" s="2" t="inlineStr">
        <is>
          <t>Dec. 31, 2020</t>
        </is>
      </c>
    </row>
    <row r="3">
      <c r="A3" s="3" t="inlineStr">
        <is>
          <t>Promissory Note Table Abstract</t>
        </is>
      </c>
    </row>
    <row r="4">
      <c r="A4" s="4" t="inlineStr">
        <is>
          <t>Schedule of debt disclosure</t>
        </is>
      </c>
      <c r="B4" s="4" t="inlineStr">
        <is>
          <t xml:space="preserve">Year Ending December 31, Amount
2021 $ 89,533
2022 17,906
$ 107,4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 xml:space="preserve">The significant assumptions
relating to the valuation of the Company’s stock options granted during the year ended December 31, 2020 were as follows:
December 31, 2020
Dividend yield 0.00%
Expected life 3.8 Years
Expected volatility 87.11%
Risk-free interest rate 0.19% The significant assumptions
relating to the valuation of the Company’s stock options granted during the year ended December 31, 2019 were as follows:
December 31, 2019
Dividend yield 1.62%
Expected life 3.0-6.1 Years
Expected volatility 82.38-88.62%
Risk-free interest rate 1.56-2.23% </t>
        </is>
      </c>
    </row>
    <row r="5">
      <c r="A5" s="4" t="inlineStr">
        <is>
          <t>Summary of Stock Options</t>
        </is>
      </c>
      <c r="B5" s="4" t="inlineStr">
        <is>
          <t xml:space="preserve">A summary of the options
activity for the year ended December 31, 2020 is as follows:
Shares Weighted Average Exercise Price Weighted Average Remaining Contractual Term Aggregate Intrinsic Value
Outstanding at January 1, 2020 2,480,470 $ 0.39 6.28 years $ 378,111
Granted 876,167 3.27 4.71 years 2,392,368
Exercised (881,898 ) 0.19 — 4,141,581
Expired/Forfeited (219,472 ) 1.63 — 927,616
Outstanding at December 31, 2020 2,255,267 1.46 5.31 years 10,247,548
Exercisable at period end 1,097,268 $ 0.38 5.58 years $ 6,164,209 A summary of the options
activity for the years ended December 31, 2019 is as follows:
Weighted
Weighted Average
Average Remaining Aggregate
Exercise Contractual Intrinsic
Shares Price Term Value
Outstanding at January 1, 2019 1,494,158 $ 0.46 6.93 years $ 417 ,504
Granted 1,131,000 0.37 6.27 years —
Exercised/Forfeited (144,688 ) 0.99 — —
Outstanding at December 31, 2019 2,480,470 0.39 6.28 years 378,111
Exercisable at end of the year 1,521,859 $ 0.36 6.10 years $ 301,0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o Purchase Common Stock (Tables)</t>
        </is>
      </c>
      <c r="B1" s="2" t="inlineStr">
        <is>
          <t>12 Months Ended</t>
        </is>
      </c>
    </row>
    <row r="2">
      <c r="B2" s="2" t="inlineStr">
        <is>
          <t>Dec. 31, 2020</t>
        </is>
      </c>
    </row>
    <row r="3">
      <c r="A3" s="3" t="inlineStr">
        <is>
          <t>Notes to Financial Statements</t>
        </is>
      </c>
    </row>
    <row r="4">
      <c r="A4" s="4" t="inlineStr">
        <is>
          <t>Summary of activity related to warrants</t>
        </is>
      </c>
      <c r="B4" s="4" t="inlineStr">
        <is>
          <t>A summary of activity related
to warrants for the year ended December 31, 2020 follows:
Shares Weighted Average Exercise Price Weighted Average Remaining Contractual Term
Outstanding at January 1, 2020 4,531,924 $ 0.72 5.05
Issued 4,972,254 2.34 0.92
Exercised (6,987,400 ) 0.79 —
Outstanding at December 31, 2020 2,516,778 $ 3.30 0.83
Exercisable at December 31, 2020 2,516,778 $ 3.30 0.83 A summary of activity related
to warrants for the twelve months ended December 31, 2019 follows:
Shares Weighted Average Exercise Price Weighted Average Remaining Contractual Term
Outstanding at January 1, 2019 4,531,924 $ 0.72 5.05
Outstanding at December 31, 2019 4,531,924 $ 0.72 5.05
Exercisable at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operating lease liabilities</t>
        </is>
      </c>
      <c r="B4" s="4" t="inlineStr">
        <is>
          <t xml:space="preserve">The following is a maturity analysis of the annual undiscounted
cash flows of the operating lease liabilities as of December 31, 2020:
Year Ending December 31, Amount
2021 $ 85,895
2022 91,193
2023 80,275
$ 257,3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 xml:space="preserve">A reconciliation of income
tax expense at the federal statutory rate to income tax expense at the Company’s effective rate for the years ended December
31, 2020 and 2019 is as follows:
2020 2019
Amount Rate Amount Rate
Computed tax at the expected statutory rate $ (1,035,815 ) 21.00 % $ (1,182,446 ) 21.00 %
State and local income taxes, net of federal (162,671 ) 3.30 % (177,832 ) 3.16 %
Permanant differences (430,179 ) 8.70 % 653 (0.01 )%
Other adjustments 405,195 (8.20 )% (18,856 ) 0.33 %
Return to accrual adjustment 725,102 (14.70 )% — —
Change in valuation allowance 498,368 (10.10 )% 1,378,480 (24.48 )%
Income tax benefit $ — — $ — — </t>
        </is>
      </c>
    </row>
    <row r="5">
      <c r="A5" s="4" t="inlineStr">
        <is>
          <t>Schedule of Deferred Tax Assets and Liabilities</t>
        </is>
      </c>
      <c r="B5" s="4" t="inlineStr">
        <is>
          <t xml:space="preserve">The temporary differences, tax credits and
carryforwards that gave rise to the following deferred tax assets (liabilities) at December 31, 2020 and 2019 is as follows:
Deferred tax assets (liabilities): 2020 2019
Property and equipment $ 4,825 $ 7,452
Other current liabilities (4,601 ) 116,477
Intangible assets (31,678 ) 31,106
Equity compensation 106,360 438,897
Other accrued expenses 352,072 (61,877 )
Net operating loss carryforward 2,850,489 2,247,045
Total deferred tax assets 3,277,467 2,779,100
Valuation allowance (3,277,467 ) (2,779,100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t>
        </is>
      </c>
      <c r="B2" s="4" t="inlineStr">
        <is>
          <t>$ .001</t>
        </is>
      </c>
      <c r="C2" s="7" t="n">
        <v>0.001</v>
      </c>
    </row>
    <row r="3">
      <c r="A3" s="4" t="inlineStr">
        <is>
          <t>Common stock, shares authorized</t>
        </is>
      </c>
      <c r="B3" s="6" t="n">
        <v>250000000</v>
      </c>
      <c r="C3" s="6" t="n">
        <v>250000000</v>
      </c>
    </row>
    <row r="4">
      <c r="A4" s="4" t="inlineStr">
        <is>
          <t>Common stock, shares issued</t>
        </is>
      </c>
      <c r="B4" s="6" t="n">
        <v>58636365</v>
      </c>
      <c r="C4" s="6" t="n">
        <v>15424394</v>
      </c>
    </row>
    <row r="5">
      <c r="A5" s="4" t="inlineStr">
        <is>
          <t>Common stock, shares outstanding</t>
        </is>
      </c>
      <c r="B5" s="6" t="n">
        <v>58636365</v>
      </c>
      <c r="C5" s="6" t="n">
        <v>15424394</v>
      </c>
    </row>
    <row r="6">
      <c r="A6" s="4" t="inlineStr">
        <is>
          <t>Series C Convertible Preferred Stock [Member]</t>
        </is>
      </c>
    </row>
    <row r="7">
      <c r="A7" s="4" t="inlineStr">
        <is>
          <t>Preferred stock, par value</t>
        </is>
      </c>
      <c r="B7" s="7" t="n">
        <v>0.001</v>
      </c>
      <c r="C7" s="7" t="n">
        <v>0.001</v>
      </c>
    </row>
    <row r="8">
      <c r="A8" s="4" t="inlineStr">
        <is>
          <t>Preferred stock, shares authorized</t>
        </is>
      </c>
      <c r="B8" s="6" t="n">
        <v>10000</v>
      </c>
      <c r="C8" s="6" t="n">
        <v>10000</v>
      </c>
    </row>
    <row r="9">
      <c r="A9" s="4" t="inlineStr">
        <is>
          <t>Preferred stock, shares issued</t>
        </is>
      </c>
      <c r="B9" s="6" t="n">
        <v>0</v>
      </c>
      <c r="C9" s="6" t="n">
        <v>3501</v>
      </c>
    </row>
    <row r="10">
      <c r="A10" s="4" t="inlineStr">
        <is>
          <t>Preferred Stock, shares outstanding</t>
        </is>
      </c>
      <c r="B10" s="6" t="n">
        <v>0</v>
      </c>
      <c r="C10" s="6" t="n">
        <v>3501</v>
      </c>
    </row>
    <row r="11">
      <c r="A11" s="4" t="inlineStr">
        <is>
          <t>Series D Convertible Preferred Stock [Member]</t>
        </is>
      </c>
    </row>
    <row r="12">
      <c r="A12" s="4" t="inlineStr">
        <is>
          <t>Preferred stock, par value</t>
        </is>
      </c>
      <c r="B12" s="7" t="n">
        <v>0.001</v>
      </c>
      <c r="C12" s="7" t="n">
        <v>0.001</v>
      </c>
    </row>
    <row r="13">
      <c r="A13" s="4" t="inlineStr">
        <is>
          <t>Preferred stock, shares authorized</t>
        </is>
      </c>
      <c r="B13" s="6" t="n">
        <v>2000</v>
      </c>
      <c r="C13" s="6" t="n">
        <v>2000</v>
      </c>
    </row>
    <row r="14">
      <c r="A14" s="4" t="inlineStr">
        <is>
          <t>Preferred stock, shares issued</t>
        </is>
      </c>
      <c r="B14" s="6" t="n">
        <v>0</v>
      </c>
      <c r="C14" s="6" t="n">
        <v>2000</v>
      </c>
    </row>
    <row r="15">
      <c r="A15" s="4" t="inlineStr">
        <is>
          <t>Preferred Stock, shares outstanding</t>
        </is>
      </c>
      <c r="B15" s="6" t="n">
        <v>0</v>
      </c>
      <c r="C15" s="6" t="n">
        <v>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ummary of Accounting Policies (Details)</t>
        </is>
      </c>
      <c r="B1" s="2" t="inlineStr">
        <is>
          <t>12 Months Ended</t>
        </is>
      </c>
    </row>
    <row r="2">
      <c r="B2" s="2" t="inlineStr">
        <is>
          <t>Dec. 31, 2020</t>
        </is>
      </c>
      <c r="C2" s="2" t="inlineStr">
        <is>
          <t>Dec. 31, 2019</t>
        </is>
      </c>
    </row>
    <row r="3">
      <c r="A3" s="4" t="inlineStr">
        <is>
          <t>Customer A | Sales Revenue, Net [Member]</t>
        </is>
      </c>
    </row>
    <row r="4">
      <c r="A4" s="4" t="inlineStr">
        <is>
          <t>Concentration percentage</t>
        </is>
      </c>
      <c r="B4" s="4" t="inlineStr">
        <is>
          <t>93.70%</t>
        </is>
      </c>
      <c r="C4" s="4" t="inlineStr">
        <is>
          <t>90.8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Accounting Policies (Details 1) - USD ($)</t>
        </is>
      </c>
      <c r="B1" s="2" t="inlineStr">
        <is>
          <t>12 Months Ended</t>
        </is>
      </c>
    </row>
    <row r="2">
      <c r="B2" s="2" t="inlineStr">
        <is>
          <t>Dec. 31, 2020</t>
        </is>
      </c>
      <c r="C2" s="2" t="inlineStr">
        <is>
          <t>Dec. 31, 2019</t>
        </is>
      </c>
    </row>
    <row r="3">
      <c r="A3" s="4" t="inlineStr">
        <is>
          <t>Revenues</t>
        </is>
      </c>
      <c r="B3" s="5" t="n">
        <v>1285383</v>
      </c>
      <c r="C3" s="5" t="n">
        <v>296677</v>
      </c>
    </row>
    <row r="4">
      <c r="A4" s="4" t="inlineStr">
        <is>
          <t>Drone And Custom Manufacturing Sales [Member]</t>
        </is>
      </c>
    </row>
    <row r="5">
      <c r="A5" s="4" t="inlineStr">
        <is>
          <t>Revenues</t>
        </is>
      </c>
      <c r="B5" s="6" t="n">
        <v>1218735</v>
      </c>
      <c r="C5" s="6" t="n">
        <v>267622</v>
      </c>
    </row>
    <row r="6">
      <c r="A6" s="4" t="inlineStr">
        <is>
          <t>Software Subscribtion Sales [Member]</t>
        </is>
      </c>
    </row>
    <row r="7">
      <c r="A7" s="4" t="inlineStr">
        <is>
          <t>Revenues</t>
        </is>
      </c>
      <c r="B7" s="5" t="n">
        <v>66648</v>
      </c>
    </row>
    <row r="8">
      <c r="A8" s="4" t="inlineStr">
        <is>
          <t>Software Subscription Sales [Member]</t>
        </is>
      </c>
    </row>
    <row r="9">
      <c r="A9" s="4" t="inlineStr">
        <is>
          <t>Revenues</t>
        </is>
      </c>
      <c r="C9" s="5" t="n">
        <v>2905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Inventory Disclosure [Abstract]</t>
        </is>
      </c>
    </row>
    <row r="3">
      <c r="A3" s="4" t="inlineStr">
        <is>
          <t>Raw materials</t>
        </is>
      </c>
      <c r="B3" s="5" t="n">
        <v>88091</v>
      </c>
      <c r="C3" s="5" t="n">
        <v>193022</v>
      </c>
    </row>
    <row r="4">
      <c r="A4" s="4" t="inlineStr">
        <is>
          <t>Work-in-process</t>
        </is>
      </c>
      <c r="B4" s="6" t="n">
        <v>50447</v>
      </c>
      <c r="C4" s="6" t="n">
        <v>26456</v>
      </c>
    </row>
    <row r="5">
      <c r="A5" s="4" t="inlineStr">
        <is>
          <t>Finished goods</t>
        </is>
      </c>
      <c r="B5" s="6" t="n">
        <v>7109</v>
      </c>
      <c r="C5" s="6" t="n">
        <v>11689</v>
      </c>
    </row>
    <row r="6">
      <c r="A6" s="4" t="inlineStr">
        <is>
          <t>Gross Inventory</t>
        </is>
      </c>
      <c r="B6" s="6" t="n">
        <v>145647</v>
      </c>
      <c r="C6" s="6" t="n">
        <v>231167</v>
      </c>
    </row>
    <row r="7">
      <c r="A7" s="4" t="inlineStr">
        <is>
          <t>Less obsolete reserve</t>
        </is>
      </c>
      <c r="B7" s="6" t="n">
        <v>-10000</v>
      </c>
      <c r="C7" s="6" t="n">
        <v>-10000</v>
      </c>
    </row>
    <row r="8">
      <c r="A8" s="4" t="inlineStr">
        <is>
          <t>Total inventory</t>
        </is>
      </c>
      <c r="B8" s="5" t="n">
        <v>135647</v>
      </c>
      <c r="C8" s="5" t="n">
        <v>2211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Property, Plant and Equipment [Abstract]</t>
        </is>
      </c>
    </row>
    <row r="3">
      <c r="A3" s="4" t="inlineStr">
        <is>
          <t>Leasehold improvements</t>
        </is>
      </c>
      <c r="B3" s="5" t="n">
        <v>22265</v>
      </c>
      <c r="C3" s="5" t="n">
        <v>12170</v>
      </c>
    </row>
    <row r="4">
      <c r="A4" s="4" t="inlineStr">
        <is>
          <t>Equipment and vehicles</t>
        </is>
      </c>
      <c r="B4" s="6" t="n">
        <v>100532</v>
      </c>
      <c r="C4" s="6" t="n">
        <v>101652</v>
      </c>
    </row>
    <row r="5">
      <c r="A5" s="4" t="inlineStr">
        <is>
          <t>Computer and office equipment</t>
        </is>
      </c>
      <c r="B5" s="6" t="n">
        <v>23369</v>
      </c>
      <c r="C5" s="6" t="n">
        <v>7262</v>
      </c>
    </row>
    <row r="6">
      <c r="A6" s="4" t="inlineStr">
        <is>
          <t>Furniture</t>
        </is>
      </c>
      <c r="B6" s="6" t="n">
        <v>54798</v>
      </c>
      <c r="C6" s="4" t="inlineStr">
        <is>
          <t xml:space="preserve"> </t>
        </is>
      </c>
    </row>
    <row r="7">
      <c r="A7" s="4" t="inlineStr">
        <is>
          <t>Drone equipment</t>
        </is>
      </c>
      <c r="B7" s="6" t="n">
        <v>32138</v>
      </c>
      <c r="C7" s="6" t="n">
        <v>19674</v>
      </c>
    </row>
    <row r="8">
      <c r="A8" s="4" t="inlineStr">
        <is>
          <t>Total</t>
        </is>
      </c>
      <c r="B8" s="6" t="n">
        <v>233102</v>
      </c>
      <c r="C8" s="6" t="n">
        <v>140758</v>
      </c>
    </row>
    <row r="9">
      <c r="A9" s="4" t="inlineStr">
        <is>
          <t>Less accumulated depreciation</t>
        </is>
      </c>
      <c r="B9" s="6" t="n">
        <v>-110513</v>
      </c>
      <c r="C9" s="6" t="n">
        <v>-102982</v>
      </c>
    </row>
    <row r="10">
      <c r="A10" s="4" t="inlineStr">
        <is>
          <t>Property and equipment, net</t>
        </is>
      </c>
      <c r="B10" s="5" t="n">
        <v>122589</v>
      </c>
      <c r="C10" s="5" t="n">
        <v>377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20716</v>
      </c>
      <c r="C4" s="5" t="n">
        <v>150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0</t>
        </is>
      </c>
      <c r="C2" s="2" t="inlineStr">
        <is>
          <t>Dec. 31, 2019</t>
        </is>
      </c>
    </row>
    <row r="3">
      <c r="A3" s="4" t="inlineStr">
        <is>
          <t>Gross Cost</t>
        </is>
      </c>
      <c r="B3" s="5" t="n">
        <v>3628573</v>
      </c>
      <c r="C3" s="5" t="n">
        <v>3948102</v>
      </c>
    </row>
    <row r="4">
      <c r="A4" s="4" t="inlineStr">
        <is>
          <t>Additions</t>
        </is>
      </c>
      <c r="B4" s="6" t="n">
        <v>72899</v>
      </c>
      <c r="C4" s="4" t="inlineStr">
        <is>
          <t xml:space="preserve"> </t>
        </is>
      </c>
    </row>
    <row r="5">
      <c r="A5" s="4" t="inlineStr">
        <is>
          <t>Amortization</t>
        </is>
      </c>
      <c r="B5" s="6" t="n">
        <v>-152945</v>
      </c>
      <c r="C5" s="6" t="n">
        <v>-156545</v>
      </c>
    </row>
    <row r="6">
      <c r="A6" s="4" t="inlineStr">
        <is>
          <t>Impairment</t>
        </is>
      </c>
      <c r="B6" s="4" t="inlineStr">
        <is>
          <t xml:space="preserve"> </t>
        </is>
      </c>
      <c r="C6" s="6" t="n">
        <v>-162984</v>
      </c>
    </row>
    <row r="7">
      <c r="A7" s="4" t="inlineStr">
        <is>
          <t>Net Book Value</t>
        </is>
      </c>
      <c r="B7" s="5" t="n">
        <v>3548527</v>
      </c>
      <c r="C7" s="5" t="n">
        <v>3628573</v>
      </c>
    </row>
    <row r="8">
      <c r="A8" s="4" t="inlineStr">
        <is>
          <t>Intellectual Property/Technology [Member]</t>
        </is>
      </c>
    </row>
    <row r="9">
      <c r="A9" s="4" t="inlineStr">
        <is>
          <t>Estimated Life</t>
        </is>
      </c>
      <c r="B9" s="4" t="inlineStr">
        <is>
          <t>5 years</t>
        </is>
      </c>
      <c r="C9" s="4" t="inlineStr">
        <is>
          <t>5 years</t>
        </is>
      </c>
    </row>
    <row r="10">
      <c r="A10" s="4" t="inlineStr">
        <is>
          <t>Gross Cost</t>
        </is>
      </c>
      <c r="B10" s="5" t="n">
        <v>317826</v>
      </c>
      <c r="C10" s="5" t="n">
        <v>404506</v>
      </c>
    </row>
    <row r="11">
      <c r="A11" s="4" t="inlineStr">
        <is>
          <t>Additions</t>
        </is>
      </c>
      <c r="B11" s="4" t="inlineStr">
        <is>
          <t xml:space="preserve"> </t>
        </is>
      </c>
      <c r="C11" s="4" t="inlineStr">
        <is>
          <t xml:space="preserve"> </t>
        </is>
      </c>
    </row>
    <row r="12">
      <c r="A12" s="4" t="inlineStr">
        <is>
          <t>Amortization</t>
        </is>
      </c>
      <c r="B12" s="6" t="n">
        <v>-86680</v>
      </c>
      <c r="C12" s="6" t="n">
        <v>-86680</v>
      </c>
    </row>
    <row r="13">
      <c r="A13" s="4" t="inlineStr">
        <is>
          <t>Impairment</t>
        </is>
      </c>
      <c r="B13" s="4" t="inlineStr">
        <is>
          <t xml:space="preserve"> </t>
        </is>
      </c>
      <c r="C13" s="4" t="inlineStr">
        <is>
          <t xml:space="preserve"> </t>
        </is>
      </c>
    </row>
    <row r="14">
      <c r="A14" s="4" t="inlineStr">
        <is>
          <t>Net Book Value</t>
        </is>
      </c>
      <c r="B14" s="5" t="n">
        <v>231146</v>
      </c>
      <c r="C14" s="5" t="n">
        <v>317826</v>
      </c>
    </row>
    <row r="15">
      <c r="A15" s="4" t="inlineStr">
        <is>
          <t>Customer Base [Member]</t>
        </is>
      </c>
    </row>
    <row r="16">
      <c r="A16" s="4" t="inlineStr">
        <is>
          <t>Estimated Life</t>
        </is>
      </c>
      <c r="B16" s="4" t="inlineStr">
        <is>
          <t>5 years</t>
        </is>
      </c>
      <c r="C16" s="4" t="inlineStr">
        <is>
          <t>5 years</t>
        </is>
      </c>
    </row>
    <row r="17">
      <c r="A17" s="4" t="inlineStr">
        <is>
          <t>Gross Cost</t>
        </is>
      </c>
      <c r="B17" s="5" t="n">
        <v>52800</v>
      </c>
      <c r="C17" s="5" t="n">
        <v>70800</v>
      </c>
    </row>
    <row r="18">
      <c r="A18" s="4" t="inlineStr">
        <is>
          <t>Additions</t>
        </is>
      </c>
      <c r="B18" s="4" t="inlineStr">
        <is>
          <t xml:space="preserve"> </t>
        </is>
      </c>
      <c r="C18" s="4" t="inlineStr">
        <is>
          <t xml:space="preserve"> </t>
        </is>
      </c>
    </row>
    <row r="19">
      <c r="A19" s="4" t="inlineStr">
        <is>
          <t>Amortization</t>
        </is>
      </c>
      <c r="B19" s="6" t="n">
        <v>-14400</v>
      </c>
      <c r="C19" s="6" t="n">
        <v>-18800</v>
      </c>
    </row>
    <row r="20">
      <c r="A20" s="4" t="inlineStr">
        <is>
          <t>Impairment</t>
        </is>
      </c>
      <c r="B20" s="4" t="inlineStr">
        <is>
          <t xml:space="preserve"> </t>
        </is>
      </c>
      <c r="C20" s="4" t="inlineStr">
        <is>
          <t xml:space="preserve"> </t>
        </is>
      </c>
    </row>
    <row r="21">
      <c r="A21" s="4" t="inlineStr">
        <is>
          <t>Net Book Value</t>
        </is>
      </c>
      <c r="B21" s="5" t="n">
        <v>38400</v>
      </c>
      <c r="C21" s="5" t="n">
        <v>52800</v>
      </c>
    </row>
    <row r="22">
      <c r="A22" s="4" t="inlineStr">
        <is>
          <t>Trademarks and Trade Names [Member]</t>
        </is>
      </c>
    </row>
    <row r="23">
      <c r="A23" s="4" t="inlineStr">
        <is>
          <t>Estimated Life</t>
        </is>
      </c>
      <c r="B23" s="4" t="inlineStr">
        <is>
          <t>5 years</t>
        </is>
      </c>
      <c r="C23" s="4" t="inlineStr">
        <is>
          <t>5 years</t>
        </is>
      </c>
    </row>
    <row r="24">
      <c r="A24" s="4" t="inlineStr">
        <is>
          <t>Gross Cost</t>
        </is>
      </c>
      <c r="B24" s="5" t="n">
        <v>42680</v>
      </c>
      <c r="C24" s="5" t="n">
        <v>54320</v>
      </c>
    </row>
    <row r="25">
      <c r="A25" s="4" t="inlineStr">
        <is>
          <t>Additions</t>
        </is>
      </c>
      <c r="B25" s="4" t="inlineStr">
        <is>
          <t xml:space="preserve"> </t>
        </is>
      </c>
      <c r="C25" s="4" t="inlineStr">
        <is>
          <t xml:space="preserve"> </t>
        </is>
      </c>
    </row>
    <row r="26">
      <c r="A26" s="4" t="inlineStr">
        <is>
          <t>Amortization</t>
        </is>
      </c>
      <c r="B26" s="6" t="n">
        <v>-11640</v>
      </c>
      <c r="C26" s="6" t="n">
        <v>-11640</v>
      </c>
    </row>
    <row r="27">
      <c r="A27" s="4" t="inlineStr">
        <is>
          <t>Impairment</t>
        </is>
      </c>
      <c r="B27" s="4" t="inlineStr">
        <is>
          <t xml:space="preserve"> </t>
        </is>
      </c>
      <c r="C27" s="4" t="inlineStr">
        <is>
          <t xml:space="preserve"> </t>
        </is>
      </c>
    </row>
    <row r="28">
      <c r="A28" s="4" t="inlineStr">
        <is>
          <t>Net Book Value</t>
        </is>
      </c>
      <c r="B28" s="5" t="n">
        <v>31040</v>
      </c>
      <c r="C28" s="5" t="n">
        <v>42680</v>
      </c>
    </row>
    <row r="29">
      <c r="A29" s="4" t="inlineStr">
        <is>
          <t>Non-compete agreement [Member]</t>
        </is>
      </c>
    </row>
    <row r="30">
      <c r="A30" s="4" t="inlineStr">
        <is>
          <t>Estimated Life</t>
        </is>
      </c>
      <c r="B30" s="4" t="inlineStr">
        <is>
          <t>4 years</t>
        </is>
      </c>
      <c r="C30" s="4" t="inlineStr">
        <is>
          <t>4 years</t>
        </is>
      </c>
    </row>
    <row r="31">
      <c r="A31" s="4" t="inlineStr">
        <is>
          <t>Gross Cost</t>
        </is>
      </c>
      <c r="B31" s="5" t="n">
        <v>107267</v>
      </c>
      <c r="C31" s="5" t="n">
        <v>147492</v>
      </c>
    </row>
    <row r="32">
      <c r="A32" s="4" t="inlineStr">
        <is>
          <t>Additions</t>
        </is>
      </c>
      <c r="B32" s="4" t="inlineStr">
        <is>
          <t xml:space="preserve"> </t>
        </is>
      </c>
      <c r="C32" s="4" t="inlineStr">
        <is>
          <t xml:space="preserve"> </t>
        </is>
      </c>
    </row>
    <row r="33">
      <c r="A33" s="4" t="inlineStr">
        <is>
          <t>Amortization</t>
        </is>
      </c>
      <c r="B33" s="6" t="n">
        <v>-40225</v>
      </c>
      <c r="C33" s="6" t="n">
        <v>-40225</v>
      </c>
    </row>
    <row r="34">
      <c r="A34" s="4" t="inlineStr">
        <is>
          <t>Impairment</t>
        </is>
      </c>
      <c r="B34" s="4" t="inlineStr">
        <is>
          <t xml:space="preserve"> </t>
        </is>
      </c>
      <c r="C34" s="4" t="inlineStr">
        <is>
          <t xml:space="preserve"> </t>
        </is>
      </c>
    </row>
    <row r="35">
      <c r="A35" s="4" t="inlineStr">
        <is>
          <t>Net Book Value</t>
        </is>
      </c>
      <c r="B35" s="6" t="n">
        <v>67042</v>
      </c>
      <c r="C35" s="6" t="n">
        <v>107267</v>
      </c>
    </row>
    <row r="36">
      <c r="A36" s="4" t="inlineStr">
        <is>
          <t>Platform Development Costs [Member]</t>
        </is>
      </c>
    </row>
    <row r="37">
      <c r="A37" s="4" t="inlineStr">
        <is>
          <t>Gross Cost</t>
        </is>
      </c>
      <c r="B37" s="4" t="inlineStr">
        <is>
          <t xml:space="preserve"> </t>
        </is>
      </c>
    </row>
    <row r="38">
      <c r="A38" s="4" t="inlineStr">
        <is>
          <t>Additions</t>
        </is>
      </c>
      <c r="B38" s="6" t="n">
        <v>72899</v>
      </c>
    </row>
    <row r="39">
      <c r="A39" s="4" t="inlineStr">
        <is>
          <t>Amortization</t>
        </is>
      </c>
      <c r="B39" s="4" t="inlineStr">
        <is>
          <t xml:space="preserve"> </t>
        </is>
      </c>
    </row>
    <row r="40">
      <c r="A40" s="4" t="inlineStr">
        <is>
          <t>Impairment</t>
        </is>
      </c>
      <c r="B40" s="4" t="inlineStr">
        <is>
          <t xml:space="preserve"> </t>
        </is>
      </c>
    </row>
    <row r="41">
      <c r="A41" s="4" t="inlineStr">
        <is>
          <t>Net Book Value</t>
        </is>
      </c>
      <c r="B41" s="6" t="n">
        <v>72899</v>
      </c>
    </row>
    <row r="42">
      <c r="A42" s="4" t="inlineStr">
        <is>
          <t>Intangible Assets [Member]</t>
        </is>
      </c>
    </row>
    <row r="43">
      <c r="A43" s="4" t="inlineStr">
        <is>
          <t>Gross Cost</t>
        </is>
      </c>
      <c r="B43" s="6" t="n">
        <v>520573</v>
      </c>
      <c r="C43" s="6" t="n">
        <v>677118</v>
      </c>
    </row>
    <row r="44">
      <c r="A44" s="4" t="inlineStr">
        <is>
          <t>Additions</t>
        </is>
      </c>
      <c r="B44" s="6" t="n">
        <v>72899</v>
      </c>
      <c r="C44" s="4" t="inlineStr">
        <is>
          <t xml:space="preserve"> </t>
        </is>
      </c>
    </row>
    <row r="45">
      <c r="A45" s="4" t="inlineStr">
        <is>
          <t>Amortization</t>
        </is>
      </c>
      <c r="B45" s="6" t="n">
        <v>-152945</v>
      </c>
      <c r="C45" s="6" t="n">
        <v>-156545</v>
      </c>
    </row>
    <row r="46">
      <c r="A46" s="4" t="inlineStr">
        <is>
          <t>Impairment</t>
        </is>
      </c>
      <c r="B46" s="4" t="inlineStr">
        <is>
          <t xml:space="preserve"> </t>
        </is>
      </c>
      <c r="C46" s="4" t="inlineStr">
        <is>
          <t xml:space="preserve"> </t>
        </is>
      </c>
    </row>
    <row r="47">
      <c r="A47" s="4" t="inlineStr">
        <is>
          <t>Net Book Value</t>
        </is>
      </c>
      <c r="B47" s="6" t="n">
        <v>440527</v>
      </c>
      <c r="C47" s="6" t="n">
        <v>520573</v>
      </c>
    </row>
    <row r="48">
      <c r="A48" s="4" t="inlineStr">
        <is>
          <t>Goodwill [Member]</t>
        </is>
      </c>
    </row>
    <row r="49">
      <c r="A49" s="4" t="inlineStr">
        <is>
          <t>Gross Cost</t>
        </is>
      </c>
      <c r="B49" s="6" t="n">
        <v>3108000</v>
      </c>
      <c r="C49" s="6" t="n">
        <v>3270984</v>
      </c>
    </row>
    <row r="50">
      <c r="A50" s="4" t="inlineStr">
        <is>
          <t>Additions</t>
        </is>
      </c>
      <c r="B50" s="4" t="inlineStr">
        <is>
          <t xml:space="preserve"> </t>
        </is>
      </c>
      <c r="C50" s="4" t="inlineStr">
        <is>
          <t xml:space="preserve"> </t>
        </is>
      </c>
    </row>
    <row r="51">
      <c r="A51" s="4" t="inlineStr">
        <is>
          <t>Amortization</t>
        </is>
      </c>
      <c r="B51" s="4" t="inlineStr">
        <is>
          <t xml:space="preserve"> </t>
        </is>
      </c>
      <c r="C51" s="4" t="inlineStr">
        <is>
          <t xml:space="preserve"> </t>
        </is>
      </c>
    </row>
    <row r="52">
      <c r="A52" s="4" t="inlineStr">
        <is>
          <t>Impairment</t>
        </is>
      </c>
      <c r="B52" s="4" t="inlineStr">
        <is>
          <t xml:space="preserve"> </t>
        </is>
      </c>
      <c r="C52" s="6" t="n">
        <v>-162984</v>
      </c>
    </row>
    <row r="53">
      <c r="A53" s="4" t="inlineStr">
        <is>
          <t>Net Book Value</t>
        </is>
      </c>
      <c r="B53" s="5" t="n">
        <v>3108000</v>
      </c>
      <c r="C53" s="5" t="n">
        <v>310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3" customWidth="1" min="1" max="1"/>
    <col width="21" customWidth="1" min="2" max="2"/>
  </cols>
  <sheetData>
    <row r="1">
      <c r="A1" s="1" t="inlineStr">
        <is>
          <t>Goodwill and Intangible Assets (Details 1)</t>
        </is>
      </c>
      <c r="B1" s="2" t="inlineStr">
        <is>
          <t>Dec. 31, 2020USD ($)</t>
        </is>
      </c>
    </row>
    <row r="2">
      <c r="A2" s="4" t="inlineStr">
        <is>
          <t>2021</t>
        </is>
      </c>
      <c r="B2" s="5" t="n">
        <v>167525</v>
      </c>
    </row>
    <row r="3">
      <c r="A3" s="4" t="inlineStr">
        <is>
          <t>2022</t>
        </is>
      </c>
      <c r="B3" s="6" t="n">
        <v>154117</v>
      </c>
    </row>
    <row r="4">
      <c r="A4" s="4" t="inlineStr">
        <is>
          <t>2023</t>
        </is>
      </c>
      <c r="B4" s="6" t="n">
        <v>89726</v>
      </c>
    </row>
    <row r="5">
      <c r="A5" s="4" t="inlineStr">
        <is>
          <t>2024</t>
        </is>
      </c>
      <c r="B5" s="6" t="n">
        <v>14580</v>
      </c>
    </row>
    <row r="6">
      <c r="A6" s="4" t="inlineStr">
        <is>
          <t>2025</t>
        </is>
      </c>
      <c r="B6" s="6" t="n">
        <v>14579</v>
      </c>
    </row>
    <row r="7">
      <c r="A7" s="4" t="inlineStr">
        <is>
          <t>Intellectual Property/Technology [Member]</t>
        </is>
      </c>
    </row>
    <row r="8">
      <c r="A8" s="4" t="inlineStr">
        <is>
          <t>2021</t>
        </is>
      </c>
      <c r="B8" s="6" t="n">
        <v>86680</v>
      </c>
    </row>
    <row r="9">
      <c r="A9" s="4" t="inlineStr">
        <is>
          <t>2022</t>
        </is>
      </c>
      <c r="B9" s="6" t="n">
        <v>86680</v>
      </c>
    </row>
    <row r="10">
      <c r="A10" s="4" t="inlineStr">
        <is>
          <t>2023</t>
        </is>
      </c>
      <c r="B10" s="6" t="n">
        <v>57786</v>
      </c>
    </row>
    <row r="11">
      <c r="A11" s="4" t="inlineStr">
        <is>
          <t>2024</t>
        </is>
      </c>
      <c r="B11" s="4" t="inlineStr">
        <is>
          <t xml:space="preserve"> </t>
        </is>
      </c>
    </row>
    <row r="12">
      <c r="A12" s="4" t="inlineStr">
        <is>
          <t>2025</t>
        </is>
      </c>
      <c r="B12" s="4" t="inlineStr">
        <is>
          <t xml:space="preserve"> </t>
        </is>
      </c>
    </row>
    <row r="13">
      <c r="A13" s="4" t="inlineStr">
        <is>
          <t>Customer Base [Member]</t>
        </is>
      </c>
    </row>
    <row r="14">
      <c r="A14" s="4" t="inlineStr">
        <is>
          <t>2021</t>
        </is>
      </c>
      <c r="B14" s="6" t="n">
        <v>14400</v>
      </c>
    </row>
    <row r="15">
      <c r="A15" s="4" t="inlineStr">
        <is>
          <t>2022</t>
        </is>
      </c>
      <c r="B15" s="6" t="n">
        <v>14400</v>
      </c>
    </row>
    <row r="16">
      <c r="A16" s="4" t="inlineStr">
        <is>
          <t>2023</t>
        </is>
      </c>
      <c r="B16" s="6" t="n">
        <v>9600</v>
      </c>
    </row>
    <row r="17">
      <c r="A17" s="4" t="inlineStr">
        <is>
          <t>2024</t>
        </is>
      </c>
      <c r="B17" s="4" t="inlineStr">
        <is>
          <t xml:space="preserve"> </t>
        </is>
      </c>
    </row>
    <row r="18">
      <c r="A18" s="4" t="inlineStr">
        <is>
          <t>2025</t>
        </is>
      </c>
      <c r="B18" s="4" t="inlineStr">
        <is>
          <t xml:space="preserve"> </t>
        </is>
      </c>
    </row>
    <row r="19">
      <c r="A19" s="4" t="inlineStr">
        <is>
          <t>Trademarks and Trade Names [Member]</t>
        </is>
      </c>
    </row>
    <row r="20">
      <c r="A20" s="4" t="inlineStr">
        <is>
          <t>2021</t>
        </is>
      </c>
      <c r="B20" s="6" t="n">
        <v>11640</v>
      </c>
    </row>
    <row r="21">
      <c r="A21" s="4" t="inlineStr">
        <is>
          <t>2022</t>
        </is>
      </c>
      <c r="B21" s="6" t="n">
        <v>11640</v>
      </c>
    </row>
    <row r="22">
      <c r="A22" s="4" t="inlineStr">
        <is>
          <t>2023</t>
        </is>
      </c>
      <c r="B22" s="6" t="n">
        <v>7760</v>
      </c>
    </row>
    <row r="23">
      <c r="A23" s="4" t="inlineStr">
        <is>
          <t>2024</t>
        </is>
      </c>
      <c r="B23" s="4" t="inlineStr">
        <is>
          <t xml:space="preserve"> </t>
        </is>
      </c>
    </row>
    <row r="24">
      <c r="A24" s="4" t="inlineStr">
        <is>
          <t>2025</t>
        </is>
      </c>
      <c r="B24" s="4" t="inlineStr">
        <is>
          <t xml:space="preserve"> </t>
        </is>
      </c>
    </row>
    <row r="25">
      <c r="A25" s="4" t="inlineStr">
        <is>
          <t>Non-compete agreement [Member]</t>
        </is>
      </c>
    </row>
    <row r="26">
      <c r="A26" s="4" t="inlineStr">
        <is>
          <t>2021</t>
        </is>
      </c>
      <c r="B26" s="6" t="n">
        <v>40225</v>
      </c>
    </row>
    <row r="27">
      <c r="A27" s="4" t="inlineStr">
        <is>
          <t>2022</t>
        </is>
      </c>
      <c r="B27" s="6" t="n">
        <v>26817</v>
      </c>
    </row>
    <row r="28">
      <c r="A28" s="4" t="inlineStr">
        <is>
          <t>2023</t>
        </is>
      </c>
      <c r="B28" s="4" t="inlineStr">
        <is>
          <t xml:space="preserve"> </t>
        </is>
      </c>
    </row>
    <row r="29">
      <c r="A29" s="4" t="inlineStr">
        <is>
          <t>2024</t>
        </is>
      </c>
      <c r="B29" s="4" t="inlineStr">
        <is>
          <t xml:space="preserve"> </t>
        </is>
      </c>
    </row>
    <row r="30">
      <c r="A30" s="4" t="inlineStr">
        <is>
          <t>2025</t>
        </is>
      </c>
      <c r="B30" s="4" t="inlineStr">
        <is>
          <t xml:space="preserve"> </t>
        </is>
      </c>
    </row>
    <row r="31">
      <c r="A31" s="4" t="inlineStr">
        <is>
          <t>Platform Development Costs [Member]</t>
        </is>
      </c>
    </row>
    <row r="32">
      <c r="A32" s="4" t="inlineStr">
        <is>
          <t>2021</t>
        </is>
      </c>
      <c r="B32" s="6" t="n">
        <v>14580</v>
      </c>
    </row>
    <row r="33">
      <c r="A33" s="4" t="inlineStr">
        <is>
          <t>2022</t>
        </is>
      </c>
      <c r="B33" s="6" t="n">
        <v>14580</v>
      </c>
    </row>
    <row r="34">
      <c r="A34" s="4" t="inlineStr">
        <is>
          <t>2023</t>
        </is>
      </c>
      <c r="B34" s="6" t="n">
        <v>14580</v>
      </c>
    </row>
    <row r="35">
      <c r="A35" s="4" t="inlineStr">
        <is>
          <t>2024</t>
        </is>
      </c>
      <c r="B35" s="6" t="n">
        <v>14580</v>
      </c>
    </row>
    <row r="36">
      <c r="A36" s="4" t="inlineStr">
        <is>
          <t>2025</t>
        </is>
      </c>
      <c r="B36" s="5" t="n">
        <v>145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Goodwill and 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152945</v>
      </c>
      <c r="C4" s="5" t="n">
        <v>156545</v>
      </c>
    </row>
    <row r="5">
      <c r="A5" s="4" t="inlineStr">
        <is>
          <t>Weighted average remaining amortization period</t>
        </is>
      </c>
      <c r="B5" s="4" t="inlineStr">
        <is>
          <t>2 years 5 months 16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Promissory Note (Details) - USD ($)</t>
        </is>
      </c>
      <c r="B1" s="2" t="inlineStr">
        <is>
          <t>Dec. 31, 2022</t>
        </is>
      </c>
      <c r="C1" s="2" t="inlineStr">
        <is>
          <t>Dec. 31, 2021</t>
        </is>
      </c>
    </row>
    <row r="2">
      <c r="A2" s="3" t="inlineStr">
        <is>
          <t>Promissory Note Details Abstract</t>
        </is>
      </c>
    </row>
    <row r="3">
      <c r="A3" s="4" t="inlineStr">
        <is>
          <t>Promissory Note -PPP Loan</t>
        </is>
      </c>
      <c r="B3" s="5" t="n">
        <v>17906</v>
      </c>
      <c r="C3" s="5" t="n">
        <v>895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24" customWidth="1" min="1" max="1"/>
    <col width="25" customWidth="1" min="2" max="2"/>
    <col width="23" customWidth="1" min="3" max="3"/>
  </cols>
  <sheetData>
    <row r="1">
      <c r="A1" s="1" t="inlineStr">
        <is>
          <t>Equity (Details)</t>
        </is>
      </c>
      <c r="B1" s="2" t="inlineStr">
        <is>
          <t>12 Months Ended</t>
        </is>
      </c>
    </row>
    <row r="2">
      <c r="B2" s="2" t="inlineStr">
        <is>
          <t>Dec. 31, 2020</t>
        </is>
      </c>
      <c r="C2" s="2" t="inlineStr">
        <is>
          <t>Dec. 31, 2019</t>
        </is>
      </c>
    </row>
    <row r="3">
      <c r="A3" s="4" t="inlineStr">
        <is>
          <t>Dividend yield</t>
        </is>
      </c>
      <c r="B3" s="4" t="inlineStr">
        <is>
          <t>0.00%</t>
        </is>
      </c>
      <c r="C3" s="4" t="inlineStr">
        <is>
          <t>1.62%</t>
        </is>
      </c>
    </row>
    <row r="4">
      <c r="A4" s="4" t="inlineStr">
        <is>
          <t>Expected life</t>
        </is>
      </c>
      <c r="B4" s="4" t="inlineStr">
        <is>
          <t>3 years 9 months 18 days</t>
        </is>
      </c>
    </row>
    <row r="5">
      <c r="A5" s="4" t="inlineStr">
        <is>
          <t>Expected volatility</t>
        </is>
      </c>
      <c r="B5" s="4" t="inlineStr">
        <is>
          <t>87.11%</t>
        </is>
      </c>
    </row>
    <row r="6">
      <c r="A6" s="4" t="inlineStr">
        <is>
          <t>Risk-free interest rate</t>
        </is>
      </c>
      <c r="B6" s="4" t="inlineStr">
        <is>
          <t>0.19%</t>
        </is>
      </c>
    </row>
    <row r="7">
      <c r="A7" s="4" t="inlineStr">
        <is>
          <t>Maximum [Member]</t>
        </is>
      </c>
    </row>
    <row r="8">
      <c r="A8" s="4" t="inlineStr">
        <is>
          <t>Expected life</t>
        </is>
      </c>
      <c r="C8" s="4" t="inlineStr">
        <is>
          <t>3 years</t>
        </is>
      </c>
    </row>
    <row r="9">
      <c r="A9" s="4" t="inlineStr">
        <is>
          <t>Expected volatility</t>
        </is>
      </c>
      <c r="C9" s="4" t="inlineStr">
        <is>
          <t>82.38%</t>
        </is>
      </c>
    </row>
    <row r="10">
      <c r="A10" s="4" t="inlineStr">
        <is>
          <t>Risk-free interest rate</t>
        </is>
      </c>
      <c r="C10" s="4" t="inlineStr">
        <is>
          <t>1.56%</t>
        </is>
      </c>
    </row>
    <row r="11">
      <c r="A11" s="4" t="inlineStr">
        <is>
          <t>Minimum [Member]</t>
        </is>
      </c>
    </row>
    <row r="12">
      <c r="A12" s="4" t="inlineStr">
        <is>
          <t>Expected life</t>
        </is>
      </c>
      <c r="C12" s="4" t="inlineStr">
        <is>
          <t>6 years 1 month 6 days</t>
        </is>
      </c>
    </row>
    <row r="13">
      <c r="A13" s="4" t="inlineStr">
        <is>
          <t>Expected volatility</t>
        </is>
      </c>
      <c r="C13" s="4" t="inlineStr">
        <is>
          <t>88.62%</t>
        </is>
      </c>
    </row>
    <row r="14">
      <c r="A14" s="4" t="inlineStr">
        <is>
          <t>Risk-free interest rate</t>
        </is>
      </c>
      <c r="C14" s="4" t="inlineStr">
        <is>
          <t>2.23%</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1285383</v>
      </c>
      <c r="C4" s="5" t="n">
        <v>296677</v>
      </c>
    </row>
    <row r="5">
      <c r="A5" s="4" t="inlineStr">
        <is>
          <t>Cost of sales</t>
        </is>
      </c>
      <c r="B5" s="6" t="n">
        <v>711650</v>
      </c>
      <c r="C5" s="6" t="n">
        <v>202049</v>
      </c>
    </row>
    <row r="6">
      <c r="A6" s="4" t="inlineStr">
        <is>
          <t>Gross Profit</t>
        </is>
      </c>
      <c r="B6" s="6" t="n">
        <v>573733</v>
      </c>
      <c r="C6" s="6" t="n">
        <v>94628</v>
      </c>
    </row>
    <row r="7">
      <c r="A7" s="3" t="inlineStr">
        <is>
          <t>Operating Expenses:</t>
        </is>
      </c>
    </row>
    <row r="8">
      <c r="A8" s="4" t="inlineStr">
        <is>
          <t>Selling expenses</t>
        </is>
      </c>
      <c r="B8" s="6" t="n">
        <v>40003</v>
      </c>
      <c r="C8" s="6" t="n">
        <v>65015</v>
      </c>
    </row>
    <row r="9">
      <c r="A9" s="4" t="inlineStr">
        <is>
          <t>General and administrative</t>
        </is>
      </c>
      <c r="B9" s="6" t="n">
        <v>2732274</v>
      </c>
      <c r="C9" s="6" t="n">
        <v>1850225</v>
      </c>
    </row>
    <row r="10">
      <c r="A10" s="4" t="inlineStr">
        <is>
          <t>Professional fees</t>
        </is>
      </c>
      <c r="B10" s="6" t="n">
        <v>2703371</v>
      </c>
      <c r="C10" s="6" t="n">
        <v>662633</v>
      </c>
    </row>
    <row r="11">
      <c r="A11" s="4" t="inlineStr">
        <is>
          <t>Research and development</t>
        </is>
      </c>
      <c r="B11" s="6" t="n">
        <v>29392</v>
      </c>
      <c r="C11" s="6" t="n">
        <v>38948</v>
      </c>
    </row>
    <row r="12">
      <c r="A12" s="4" t="inlineStr">
        <is>
          <t>Total operating expenses</t>
        </is>
      </c>
      <c r="B12" s="6" t="n">
        <v>5505040</v>
      </c>
      <c r="C12" s="6" t="n">
        <v>2616821</v>
      </c>
    </row>
    <row r="13">
      <c r="A13" s="4" t="inlineStr">
        <is>
          <t>Loss from operations</t>
        </is>
      </c>
      <c r="B13" s="6" t="n">
        <v>-4931307</v>
      </c>
      <c r="C13" s="6" t="n">
        <v>-2522193</v>
      </c>
    </row>
    <row r="14">
      <c r="A14" s="3" t="inlineStr">
        <is>
          <t>Other Income (Expenses):</t>
        </is>
      </c>
    </row>
    <row r="15">
      <c r="A15" s="4" t="inlineStr">
        <is>
          <t>Loss on disposal of fixed assets</t>
        </is>
      </c>
      <c r="B15" s="6" t="n">
        <v>-594</v>
      </c>
      <c r="C15" s="4" t="inlineStr">
        <is>
          <t xml:space="preserve"> </t>
        </is>
      </c>
    </row>
    <row r="16">
      <c r="A16" s="4" t="inlineStr">
        <is>
          <t>Interest expense</t>
        </is>
      </c>
      <c r="B16" s="6" t="n">
        <v>-549</v>
      </c>
      <c r="C16" s="6" t="n">
        <v>-501</v>
      </c>
    </row>
    <row r="17">
      <c r="A17" s="4" t="inlineStr">
        <is>
          <t>Total Other Expenses</t>
        </is>
      </c>
      <c r="B17" s="6" t="n">
        <v>-1143</v>
      </c>
      <c r="C17" s="6" t="n">
        <v>-501</v>
      </c>
    </row>
    <row r="18">
      <c r="A18" s="4" t="inlineStr">
        <is>
          <t>Loss Before Income Taxes</t>
        </is>
      </c>
      <c r="B18" s="6" t="n">
        <v>-4932450</v>
      </c>
      <c r="C18" s="6" t="n">
        <v>-2522694</v>
      </c>
    </row>
    <row r="19">
      <c r="A19" s="4" t="inlineStr">
        <is>
          <t>Provision for income taxes</t>
        </is>
      </c>
      <c r="B19" s="4" t="inlineStr">
        <is>
          <t xml:space="preserve"> </t>
        </is>
      </c>
      <c r="C19" s="4" t="inlineStr">
        <is>
          <t xml:space="preserve"> </t>
        </is>
      </c>
    </row>
    <row r="20">
      <c r="A20" s="4" t="inlineStr">
        <is>
          <t>Net Loss</t>
        </is>
      </c>
      <c r="B20" s="6" t="n">
        <v>-4932450</v>
      </c>
      <c r="C20" s="6" t="n">
        <v>-2522694</v>
      </c>
    </row>
    <row r="21">
      <c r="A21" s="4" t="inlineStr">
        <is>
          <t>Deemed dividends on redemption of Series D Preferred Stock</t>
        </is>
      </c>
      <c r="B21" s="6" t="n">
        <v>-3763591</v>
      </c>
      <c r="C21" s="4" t="inlineStr">
        <is>
          <t xml:space="preserve"> </t>
        </is>
      </c>
    </row>
    <row r="22">
      <c r="A22" s="4" t="inlineStr">
        <is>
          <t>Deemed dividends on Series C Preferred Stock and Series D warrants</t>
        </is>
      </c>
      <c r="B22" s="6" t="n">
        <v>-4050838</v>
      </c>
      <c r="C22" s="4" t="inlineStr">
        <is>
          <t xml:space="preserve"> </t>
        </is>
      </c>
    </row>
    <row r="23">
      <c r="A23" s="4" t="inlineStr">
        <is>
          <t>Deemed dividends on issuance and repurchase of Series E Preferred Stock</t>
        </is>
      </c>
      <c r="B23" s="6" t="n">
        <v>-1227120</v>
      </c>
      <c r="C23" s="4" t="inlineStr">
        <is>
          <t xml:space="preserve"> </t>
        </is>
      </c>
    </row>
    <row r="24">
      <c r="A24" s="4" t="inlineStr">
        <is>
          <t>Series D Preferred stock dividends</t>
        </is>
      </c>
      <c r="B24" s="6" t="n">
        <v>-69778</v>
      </c>
      <c r="C24" s="6" t="n">
        <v>-162222</v>
      </c>
    </row>
    <row r="25">
      <c r="A25" s="4" t="inlineStr">
        <is>
          <t>Net Loss Available to Common Stockholders</t>
        </is>
      </c>
      <c r="B25" s="5" t="n">
        <v>-14043777</v>
      </c>
      <c r="C25" s="5" t="n">
        <v>-2684916</v>
      </c>
    </row>
    <row r="26">
      <c r="A26" s="4" t="inlineStr">
        <is>
          <t>Net Loss Per Common Share - Basic and Diluted</t>
        </is>
      </c>
      <c r="B26" s="8" t="n">
        <v>-0.35</v>
      </c>
      <c r="C26" s="8" t="n">
        <v>-0.18</v>
      </c>
    </row>
    <row r="27">
      <c r="A27" s="4" t="inlineStr">
        <is>
          <t>Weighted Average Number of Shares Outstanding During the Period - Basic and Diluted</t>
        </is>
      </c>
      <c r="B27" s="6" t="n">
        <v>40688019</v>
      </c>
      <c r="C27" s="6" t="n">
        <v>145238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Equity (Details 1) - USD ($)</t>
        </is>
      </c>
      <c r="B1" s="2" t="inlineStr">
        <is>
          <t>12 Months Ended</t>
        </is>
      </c>
    </row>
    <row r="2">
      <c r="B2" s="2" t="inlineStr">
        <is>
          <t>Dec. 31, 2020</t>
        </is>
      </c>
      <c r="C2" s="2" t="inlineStr">
        <is>
          <t>Dec. 31, 2019</t>
        </is>
      </c>
    </row>
    <row r="3">
      <c r="A3" s="3" t="inlineStr">
        <is>
          <t>Options</t>
        </is>
      </c>
    </row>
    <row r="4">
      <c r="A4" s="4" t="inlineStr">
        <is>
          <t>Options Exercised</t>
        </is>
      </c>
      <c r="B4" s="6" t="n">
        <v>-881898</v>
      </c>
      <c r="C4" s="6" t="n">
        <v>-144688</v>
      </c>
    </row>
    <row r="5">
      <c r="A5" s="4" t="inlineStr">
        <is>
          <t>Options Expired/Forfeited</t>
        </is>
      </c>
      <c r="B5" s="6" t="n">
        <v>-219472</v>
      </c>
    </row>
    <row r="6">
      <c r="A6" s="4" t="inlineStr">
        <is>
          <t>Options Exercisable at end</t>
        </is>
      </c>
      <c r="B6" s="6" t="n">
        <v>1097268</v>
      </c>
      <c r="C6" s="6" t="n">
        <v>1521859</v>
      </c>
    </row>
    <row r="7">
      <c r="A7" s="3" t="inlineStr">
        <is>
          <t>Weighted Avg. Exercise Price</t>
        </is>
      </c>
    </row>
    <row r="8">
      <c r="A8" s="4" t="inlineStr">
        <is>
          <t>Weighted Avg. Exercise Price Outstanding, Beginning Balance</t>
        </is>
      </c>
      <c r="B8" s="8" t="n">
        <v>0.39</v>
      </c>
      <c r="C8" s="8" t="n">
        <v>0.46</v>
      </c>
    </row>
    <row r="9">
      <c r="A9" s="4" t="inlineStr">
        <is>
          <t>Weighted Avg. Exercise price Excercised</t>
        </is>
      </c>
      <c r="B9" s="9" t="n">
        <v>0.19</v>
      </c>
    </row>
    <row r="10">
      <c r="A10" s="4" t="inlineStr">
        <is>
          <t>Weighted Avg. Exercise Price Expired/Forfeited</t>
        </is>
      </c>
      <c r="B10" s="9" t="n">
        <v>1.63</v>
      </c>
      <c r="C10" s="9" t="n">
        <v>0.99</v>
      </c>
    </row>
    <row r="11">
      <c r="A11" s="4" t="inlineStr">
        <is>
          <t>Weighted Avg. Exercise Price Outstanding, Ending balance</t>
        </is>
      </c>
      <c r="B11" s="9" t="n">
        <v>1.46</v>
      </c>
      <c r="C11" s="9" t="n">
        <v>0.39</v>
      </c>
    </row>
    <row r="12">
      <c r="A12" s="4" t="inlineStr">
        <is>
          <t>Weighted Avg. Exercise Price Exercisable at end</t>
        </is>
      </c>
      <c r="B12" s="8" t="n">
        <v>0.38</v>
      </c>
      <c r="C12" s="8" t="n">
        <v>0.39</v>
      </c>
    </row>
    <row r="13">
      <c r="A13" s="3" t="inlineStr">
        <is>
          <t>Weighted Average Remaining Contractual Term</t>
        </is>
      </c>
    </row>
    <row r="14">
      <c r="A14" s="4" t="inlineStr">
        <is>
          <t>Weighted Average Remaining Contractual Term Outstanding</t>
        </is>
      </c>
      <c r="B14" s="4" t="inlineStr">
        <is>
          <t>6 years 3 months 11 days</t>
        </is>
      </c>
      <c r="C14" s="4" t="inlineStr">
        <is>
          <t>6 years 11 months 4 days</t>
        </is>
      </c>
    </row>
    <row r="15">
      <c r="A15" s="4" t="inlineStr">
        <is>
          <t>Weighted Average Remaining Contractual Term Exercisable at end</t>
        </is>
      </c>
      <c r="B15" s="4" t="inlineStr">
        <is>
          <t>5 years 6 months 29 days</t>
        </is>
      </c>
      <c r="C15" s="4" t="inlineStr">
        <is>
          <t>6 years 1 month 6 days</t>
        </is>
      </c>
    </row>
    <row r="16">
      <c r="A16" s="3" t="inlineStr">
        <is>
          <t>Aggregate Intrinsic Value</t>
        </is>
      </c>
    </row>
    <row r="17">
      <c r="A17" s="4" t="inlineStr">
        <is>
          <t>Aggregate Intrinsic Value Outstanding, Beginning Balance</t>
        </is>
      </c>
      <c r="B17" s="5" t="n">
        <v>378111</v>
      </c>
      <c r="C17" s="5" t="n">
        <v>417504</v>
      </c>
    </row>
    <row r="18">
      <c r="A18" s="4" t="inlineStr">
        <is>
          <t>Aggregate Intrinsic Value Granted</t>
        </is>
      </c>
      <c r="B18" s="6" t="n">
        <v>2392368</v>
      </c>
    </row>
    <row r="19">
      <c r="A19" s="4" t="inlineStr">
        <is>
          <t>Aggregate Intrinsic Value Exercised</t>
        </is>
      </c>
      <c r="B19" s="6" t="n">
        <v>4141581</v>
      </c>
    </row>
    <row r="20">
      <c r="A20" s="4" t="inlineStr">
        <is>
          <t>Aggregate Intrinsic Value Expired/Forfeited</t>
        </is>
      </c>
      <c r="B20" s="6" t="n">
        <v>927616</v>
      </c>
    </row>
    <row r="21">
      <c r="A21" s="4" t="inlineStr">
        <is>
          <t>Aggregate Intrinsic Value Outstanding, at end</t>
        </is>
      </c>
      <c r="B21" s="6" t="n">
        <v>10247548</v>
      </c>
      <c r="C21" s="6" t="n">
        <v>378111</v>
      </c>
    </row>
    <row r="22">
      <c r="A22" s="4" t="inlineStr">
        <is>
          <t>Aggregate Intrinsic Value Exercisable at end</t>
        </is>
      </c>
      <c r="B22" s="5" t="n">
        <v>6164209</v>
      </c>
      <c r="C22" s="5" t="n">
        <v>3010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7" customWidth="1" min="2" max="2"/>
    <col width="16" customWidth="1" min="3" max="3"/>
  </cols>
  <sheetData>
    <row r="1">
      <c r="A1" s="1" t="inlineStr">
        <is>
          <t>Warrants to Purchase Common Stock (Details) - $ / shares</t>
        </is>
      </c>
      <c r="B1" s="2" t="inlineStr">
        <is>
          <t>12 Months Ended</t>
        </is>
      </c>
    </row>
    <row r="2">
      <c r="B2" s="2" t="inlineStr">
        <is>
          <t>Dec. 31, 2020</t>
        </is>
      </c>
      <c r="C2" s="2" t="inlineStr">
        <is>
          <t>Dec. 31, 2019</t>
        </is>
      </c>
    </row>
    <row r="3">
      <c r="A3" s="3" t="inlineStr">
        <is>
          <t>Warrants</t>
        </is>
      </c>
    </row>
    <row r="4">
      <c r="A4" s="4" t="inlineStr">
        <is>
          <t>Warrants Outstanding, Beginning Balance</t>
        </is>
      </c>
      <c r="B4" s="6" t="n">
        <v>4531924</v>
      </c>
      <c r="C4" s="6" t="n">
        <v>4531924</v>
      </c>
    </row>
    <row r="5">
      <c r="A5" s="4" t="inlineStr">
        <is>
          <t>Warrants Granted</t>
        </is>
      </c>
      <c r="B5" s="6" t="n">
        <v>4972254</v>
      </c>
    </row>
    <row r="6">
      <c r="A6" s="4" t="inlineStr">
        <is>
          <t>Warrants Exercised</t>
        </is>
      </c>
      <c r="B6" s="5" t="n">
        <v>-6987400</v>
      </c>
    </row>
    <row r="7">
      <c r="A7" s="4" t="inlineStr">
        <is>
          <t>Warrants Outstanding, Ending Balance</t>
        </is>
      </c>
      <c r="B7" s="6" t="n">
        <v>2516778</v>
      </c>
      <c r="C7" s="6" t="n">
        <v>4531924</v>
      </c>
    </row>
    <row r="8">
      <c r="A8" s="4" t="inlineStr">
        <is>
          <t>Warrants Exercisable at end</t>
        </is>
      </c>
      <c r="B8" s="6" t="n">
        <v>2516778</v>
      </c>
      <c r="C8" s="6" t="n">
        <v>4531924</v>
      </c>
    </row>
    <row r="9">
      <c r="A9" s="3" t="inlineStr">
        <is>
          <t>Weighted Avg. Exercise Price</t>
        </is>
      </c>
    </row>
    <row r="10">
      <c r="A10" s="4" t="inlineStr">
        <is>
          <t>Weighted Avg. Exercise Price Outstanding, Beginning Balance</t>
        </is>
      </c>
      <c r="B10" s="8" t="n">
        <v>0.72</v>
      </c>
      <c r="C10" s="8" t="n">
        <v>0.72</v>
      </c>
    </row>
    <row r="11">
      <c r="A11" s="4" t="inlineStr">
        <is>
          <t>Warrants Granted</t>
        </is>
      </c>
      <c r="B11" s="9" t="n">
        <v>2.34</v>
      </c>
    </row>
    <row r="12">
      <c r="A12" s="4" t="inlineStr">
        <is>
          <t>Warrants Exercised</t>
        </is>
      </c>
      <c r="B12" s="9" t="n">
        <v>0.79</v>
      </c>
    </row>
    <row r="13">
      <c r="A13" s="4" t="inlineStr">
        <is>
          <t>Weighted Avg. Exercise Price Outstanding, Ending balance</t>
        </is>
      </c>
      <c r="B13" s="9" t="n">
        <v>3.3</v>
      </c>
      <c r="C13" s="9" t="n">
        <v>0.72</v>
      </c>
    </row>
    <row r="14">
      <c r="A14" s="4" t="inlineStr">
        <is>
          <t>Weighted Avg. Exercise Price Exercisable at end</t>
        </is>
      </c>
      <c r="B14" s="8" t="n">
        <v>3.3</v>
      </c>
      <c r="C14" s="8" t="n">
        <v>0.72</v>
      </c>
    </row>
    <row r="15">
      <c r="A15" s="3" t="inlineStr">
        <is>
          <t>Weighted-Average Remaining Contractual Term</t>
        </is>
      </c>
    </row>
    <row r="16">
      <c r="A16" s="4" t="inlineStr">
        <is>
          <t>Weighted-Average Remaining Contractual Term Outstanding</t>
        </is>
      </c>
      <c r="B16" s="4" t="inlineStr">
        <is>
          <t>5 years 18 days</t>
        </is>
      </c>
      <c r="C16" s="4" t="inlineStr">
        <is>
          <t>5 years 18 days</t>
        </is>
      </c>
    </row>
    <row r="17">
      <c r="A17" s="4" t="inlineStr">
        <is>
          <t>Weighted-Average Remaining Contractual Term Granted</t>
        </is>
      </c>
      <c r="B17" s="4" t="inlineStr">
        <is>
          <t>11 months 1 day</t>
        </is>
      </c>
      <c r="C17" s="4" t="inlineStr">
        <is>
          <t>5 years 18 days</t>
        </is>
      </c>
    </row>
    <row r="18">
      <c r="A18" s="4" t="inlineStr">
        <is>
          <t>Weighted-Average Remaining Contractual Term Exercisable at end</t>
        </is>
      </c>
      <c r="B18" s="4" t="inlineStr">
        <is>
          <t>9 months 29 days</t>
        </is>
      </c>
      <c r="C18" s="4" t="inlineStr">
        <is>
          <t>4 years 18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Commitments and Contingencies (Details)</t>
        </is>
      </c>
      <c r="B1" s="2" t="inlineStr">
        <is>
          <t>Dec. 31, 2020USD ($)</t>
        </is>
      </c>
    </row>
    <row r="2">
      <c r="A2" s="3" t="inlineStr">
        <is>
          <t>Commitments And Contingencies Details Abstract</t>
        </is>
      </c>
    </row>
    <row r="3">
      <c r="A3" s="4" t="inlineStr">
        <is>
          <t>2021</t>
        </is>
      </c>
      <c r="B3" s="5" t="n">
        <v>85895</v>
      </c>
    </row>
    <row r="4">
      <c r="A4" s="4" t="inlineStr">
        <is>
          <t>2022</t>
        </is>
      </c>
      <c r="B4" s="6" t="n">
        <v>91193</v>
      </c>
    </row>
    <row r="5">
      <c r="A5" s="4" t="inlineStr">
        <is>
          <t>2023</t>
        </is>
      </c>
      <c r="B5" s="6" t="n">
        <v>80275</v>
      </c>
    </row>
    <row r="6">
      <c r="A6" s="4" t="inlineStr">
        <is>
          <t>Total</t>
        </is>
      </c>
      <c r="B6" s="5" t="n">
        <v>2573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Reconciliation of income tax expense (Details 1) - USD ($)</t>
        </is>
      </c>
      <c r="B1" s="2" t="inlineStr">
        <is>
          <t>12 Months Ended</t>
        </is>
      </c>
    </row>
    <row r="2">
      <c r="B2" s="2" t="inlineStr">
        <is>
          <t>Dec. 31, 2020</t>
        </is>
      </c>
      <c r="C2" s="2" t="inlineStr">
        <is>
          <t>Dec. 31, 2019</t>
        </is>
      </c>
    </row>
    <row r="3">
      <c r="A3" s="3" t="inlineStr">
        <is>
          <t>Income Tax Disclosure [Abstract]</t>
        </is>
      </c>
    </row>
    <row r="4">
      <c r="A4" s="4" t="inlineStr">
        <is>
          <t>Computed tax at the expected statutory rate</t>
        </is>
      </c>
      <c r="B4" s="5" t="n">
        <v>-1035815</v>
      </c>
      <c r="C4" s="5" t="n">
        <v>-1182446</v>
      </c>
    </row>
    <row r="5">
      <c r="A5" s="4" t="inlineStr">
        <is>
          <t>State and local income taxes, net of federal</t>
        </is>
      </c>
      <c r="B5" s="6" t="n">
        <v>-162671</v>
      </c>
      <c r="C5" s="6" t="n">
        <v>-177832</v>
      </c>
    </row>
    <row r="6">
      <c r="A6" s="4" t="inlineStr">
        <is>
          <t>Other non-deductible expenses</t>
        </is>
      </c>
      <c r="B6" s="6" t="n">
        <v>-430179</v>
      </c>
      <c r="C6" s="6" t="n">
        <v>653</v>
      </c>
    </row>
    <row r="7">
      <c r="A7" s="4" t="inlineStr">
        <is>
          <t>Other adjustments</t>
        </is>
      </c>
      <c r="B7" s="6" t="n">
        <v>405195</v>
      </c>
      <c r="C7" s="6" t="n">
        <v>-18856</v>
      </c>
    </row>
    <row r="8">
      <c r="A8" s="4" t="inlineStr">
        <is>
          <t>Return to accrual adjustment</t>
        </is>
      </c>
      <c r="B8" s="6" t="n">
        <v>725102</v>
      </c>
      <c r="C8" s="4" t="inlineStr">
        <is>
          <t xml:space="preserve"> </t>
        </is>
      </c>
    </row>
    <row r="9">
      <c r="A9" s="4" t="inlineStr">
        <is>
          <t>Change in valuation allowance</t>
        </is>
      </c>
      <c r="B9" s="6" t="n">
        <v>498368</v>
      </c>
      <c r="C9" s="6" t="n">
        <v>1378480</v>
      </c>
    </row>
    <row r="10">
      <c r="A10" s="4" t="inlineStr">
        <is>
          <t>Income tax 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Deferred tax assets (Details 1) - USD ($)</t>
        </is>
      </c>
      <c r="B1" s="2" t="inlineStr">
        <is>
          <t>Dec. 31, 2020</t>
        </is>
      </c>
      <c r="C1" s="2" t="inlineStr">
        <is>
          <t>Dec. 31, 2019</t>
        </is>
      </c>
    </row>
    <row r="2">
      <c r="A2" s="3" t="inlineStr">
        <is>
          <t>Income Tax Disclosure [Abstract]</t>
        </is>
      </c>
    </row>
    <row r="3">
      <c r="A3" s="4" t="inlineStr">
        <is>
          <t>Property and equipment</t>
        </is>
      </c>
      <c r="B3" s="5" t="n">
        <v>4825</v>
      </c>
      <c r="C3" s="5" t="n">
        <v>7452</v>
      </c>
    </row>
    <row r="4">
      <c r="A4" s="4" t="inlineStr">
        <is>
          <t>Other Current Liabilities</t>
        </is>
      </c>
      <c r="B4" s="6" t="n">
        <v>-4601</v>
      </c>
      <c r="C4" s="6" t="n">
        <v>116477</v>
      </c>
    </row>
    <row r="5">
      <c r="A5" s="4" t="inlineStr">
        <is>
          <t>Intangible Assets</t>
        </is>
      </c>
      <c r="B5" s="6" t="n">
        <v>-31678</v>
      </c>
      <c r="C5" s="6" t="n">
        <v>31106</v>
      </c>
    </row>
    <row r="6">
      <c r="A6" s="4" t="inlineStr">
        <is>
          <t>Equity Compensation</t>
        </is>
      </c>
      <c r="B6" s="6" t="n">
        <v>106360</v>
      </c>
      <c r="C6" s="6" t="n">
        <v>438897</v>
      </c>
    </row>
    <row r="7">
      <c r="A7" s="4" t="inlineStr">
        <is>
          <t>Other Accrued Expenses</t>
        </is>
      </c>
      <c r="B7" s="6" t="n">
        <v>352072</v>
      </c>
      <c r="C7" s="6" t="n">
        <v>-61877</v>
      </c>
    </row>
    <row r="8">
      <c r="A8" s="4" t="inlineStr">
        <is>
          <t>Net operating loss carryforward</t>
        </is>
      </c>
      <c r="B8" s="6" t="n">
        <v>2850489</v>
      </c>
      <c r="C8" s="6" t="n">
        <v>2247045</v>
      </c>
    </row>
    <row r="9">
      <c r="A9" s="4" t="inlineStr">
        <is>
          <t>Total Deferred tax assets</t>
        </is>
      </c>
      <c r="B9" s="6" t="n">
        <v>3277467</v>
      </c>
      <c r="C9" s="6" t="n">
        <v>2779100</v>
      </c>
    </row>
    <row r="10">
      <c r="A10" s="4" t="inlineStr">
        <is>
          <t>Valuation allowance</t>
        </is>
      </c>
      <c r="B10" s="6" t="n">
        <v>3227467</v>
      </c>
      <c r="C10" s="6" t="n">
        <v>-2779100</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Total Deferred tax assets</t>
        </is>
      </c>
      <c r="B3" s="5" t="n">
        <v>3277467</v>
      </c>
      <c r="C3" s="5" t="n">
        <v>2779100</v>
      </c>
    </row>
    <row r="4">
      <c r="A4" s="4" t="inlineStr">
        <is>
          <t>Valuation allowance</t>
        </is>
      </c>
      <c r="B4" s="6" t="n">
        <v>3227467</v>
      </c>
      <c r="C4" s="6" t="n">
        <v>-2779100</v>
      </c>
    </row>
    <row r="5">
      <c r="A5" s="4" t="inlineStr">
        <is>
          <t>Increase in valuation allowance</t>
        </is>
      </c>
      <c r="B5" s="5" t="n">
        <v>-498368</v>
      </c>
      <c r="C5" s="5" t="n">
        <v>-13784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8" customWidth="1" min="1" max="1"/>
    <col width="19" customWidth="1" min="2" max="2"/>
    <col width="19" customWidth="1" min="3" max="3"/>
    <col width="19" customWidth="1" min="4" max="4"/>
    <col width="13" customWidth="1" min="5" max="5"/>
    <col width="27" customWidth="1" min="6" max="6"/>
    <col width="20" customWidth="1" min="7" max="7"/>
    <col width="13" customWidth="1" min="8" max="8"/>
  </cols>
  <sheetData>
    <row r="1">
      <c r="A1" s="1" t="inlineStr">
        <is>
          <t>Consolidated Statement of Changes in Stockholders' Equity (Deficit) - USD ($)</t>
        </is>
      </c>
      <c r="B1" s="2" t="inlineStr">
        <is>
          <t>Preferred Series C</t>
        </is>
      </c>
      <c r="C1" s="2" t="inlineStr">
        <is>
          <t>Preferred Series D</t>
        </is>
      </c>
      <c r="D1" s="2" t="inlineStr">
        <is>
          <t>Preferred Series E</t>
        </is>
      </c>
      <c r="E1" s="2" t="inlineStr">
        <is>
          <t>Common Stock</t>
        </is>
      </c>
      <c r="F1" s="2" t="inlineStr">
        <is>
          <t>Additional Paid-In Capital</t>
        </is>
      </c>
      <c r="G1" s="2" t="inlineStr">
        <is>
          <t>Accumulated Deficit</t>
        </is>
      </c>
      <c r="H1" s="2" t="inlineStr">
        <is>
          <t>Total</t>
        </is>
      </c>
    </row>
    <row r="2">
      <c r="A2" s="4" t="inlineStr">
        <is>
          <t>Balance, beginning at Dec. 31, 2018</t>
        </is>
      </c>
      <c r="B2" s="5" t="n">
        <v>5</v>
      </c>
      <c r="C2" s="5" t="n">
        <v>2</v>
      </c>
      <c r="E2" s="5" t="n">
        <v>12549</v>
      </c>
      <c r="F2" s="5" t="n">
        <v>12171274</v>
      </c>
      <c r="G2" s="5" t="n">
        <v>-5676091</v>
      </c>
      <c r="H2" s="5" t="n">
        <v>6507739</v>
      </c>
    </row>
    <row r="3">
      <c r="A3" s="4" t="inlineStr">
        <is>
          <t>Balance, beginning (shares) at Dec. 31, 2018</t>
        </is>
      </c>
      <c r="B3" s="6" t="n">
        <v>4662</v>
      </c>
      <c r="C3" s="6" t="n">
        <v>2000</v>
      </c>
      <c r="E3" s="6" t="n">
        <v>12549394</v>
      </c>
    </row>
    <row r="4">
      <c r="A4" s="4" t="inlineStr">
        <is>
          <t>Conversion of Series C Preferred Stock</t>
        </is>
      </c>
      <c r="B4" s="5" t="n">
        <v>-1</v>
      </c>
      <c r="E4" s="5" t="n">
        <v>2150</v>
      </c>
      <c r="F4" s="6" t="n">
        <v>-2149</v>
      </c>
    </row>
    <row r="5">
      <c r="A5" s="4" t="inlineStr">
        <is>
          <t>Conversion of Series C Preferred Stock (Shares)</t>
        </is>
      </c>
      <c r="B5" s="6" t="n">
        <v>-1161</v>
      </c>
      <c r="E5" s="6" t="n">
        <v>2150000</v>
      </c>
    </row>
    <row r="6">
      <c r="A6" s="4" t="inlineStr">
        <is>
          <t>Additional shares issued for Agribotix acquisition</t>
        </is>
      </c>
      <c r="E6" s="5" t="n">
        <v>175</v>
      </c>
      <c r="F6" s="6" t="n">
        <v>-175</v>
      </c>
    </row>
    <row r="7">
      <c r="A7" s="4" t="inlineStr">
        <is>
          <t>Additional shares issued for Agribotix acquisition (Shares)</t>
        </is>
      </c>
      <c r="E7" s="6" t="n">
        <v>175000</v>
      </c>
    </row>
    <row r="8">
      <c r="A8" s="4" t="inlineStr">
        <is>
          <t>Issuance of common stock for consulting services</t>
        </is>
      </c>
      <c r="E8" s="5" t="n">
        <v>550</v>
      </c>
      <c r="F8" s="6" t="n">
        <v>189950</v>
      </c>
      <c r="H8" s="6" t="n">
        <v>190500</v>
      </c>
    </row>
    <row r="9">
      <c r="A9" s="4" t="inlineStr">
        <is>
          <t>Issuance of common stock for consulting services (Shares)</t>
        </is>
      </c>
      <c r="E9" s="6" t="n">
        <v>550000</v>
      </c>
    </row>
    <row r="10">
      <c r="A10" s="4" t="inlineStr">
        <is>
          <t>Dividend on Series D Preferred Stock</t>
        </is>
      </c>
      <c r="F10" s="6" t="n">
        <v>-162222</v>
      </c>
      <c r="H10" s="6" t="n">
        <v>-162222</v>
      </c>
    </row>
    <row r="11">
      <c r="A11" s="4" t="inlineStr">
        <is>
          <t>Stock-based compensation expense</t>
        </is>
      </c>
      <c r="F11" s="6" t="n">
        <v>260311</v>
      </c>
      <c r="H11" s="6" t="n">
        <v>260311</v>
      </c>
    </row>
    <row r="12">
      <c r="A12" s="4" t="inlineStr">
        <is>
          <t>Net loss</t>
        </is>
      </c>
      <c r="G12" s="6" t="n">
        <v>-2522694</v>
      </c>
      <c r="H12" s="6" t="n">
        <v>-2522694</v>
      </c>
    </row>
    <row r="13">
      <c r="A13" s="4" t="inlineStr">
        <is>
          <t>Balance, ending at Dec. 31, 2019</t>
        </is>
      </c>
      <c r="B13" s="5" t="n">
        <v>4</v>
      </c>
      <c r="C13" s="5" t="n">
        <v>2</v>
      </c>
      <c r="E13" s="5" t="n">
        <v>15424</v>
      </c>
      <c r="F13" s="6" t="n">
        <v>12456989</v>
      </c>
      <c r="G13" s="6" t="n">
        <v>-8198785</v>
      </c>
      <c r="H13" s="6" t="n">
        <v>4273634</v>
      </c>
    </row>
    <row r="14">
      <c r="A14" s="4" t="inlineStr">
        <is>
          <t>Balance, ending (shares) at Dec. 31, 2019</t>
        </is>
      </c>
      <c r="B14" s="6" t="n">
        <v>3501</v>
      </c>
      <c r="C14" s="6" t="n">
        <v>2000</v>
      </c>
      <c r="E14" s="6" t="n">
        <v>15424394</v>
      </c>
    </row>
    <row r="15">
      <c r="A15" s="4" t="inlineStr">
        <is>
          <t>Reversal of escrow shares related to Agribotix acquisition</t>
        </is>
      </c>
      <c r="E15" s="5" t="n">
        <v>-164</v>
      </c>
      <c r="F15" s="6" t="n">
        <v>164</v>
      </c>
    </row>
    <row r="16">
      <c r="A16" s="4" t="inlineStr">
        <is>
          <t>Reversal of escrow shares related to Agribotix acquisition (Shares)</t>
        </is>
      </c>
      <c r="E16" s="6" t="n">
        <v>-164375</v>
      </c>
    </row>
    <row r="17">
      <c r="A17" s="4" t="inlineStr">
        <is>
          <t>Conversion of Series C Preferred Stock</t>
        </is>
      </c>
      <c r="B17" s="5" t="n">
        <v>-4</v>
      </c>
      <c r="E17" s="5" t="n">
        <v>13598</v>
      </c>
      <c r="F17" s="6" t="n">
        <v>-13594</v>
      </c>
    </row>
    <row r="18">
      <c r="A18" s="4" t="inlineStr">
        <is>
          <t>Conversion of Series C Preferred Stock (Shares)</t>
        </is>
      </c>
      <c r="B18" s="6" t="n">
        <v>-3501</v>
      </c>
      <c r="E18" s="6" t="n">
        <v>13597984</v>
      </c>
    </row>
    <row r="19">
      <c r="A19" s="4" t="inlineStr">
        <is>
          <t>Conversion of Series D Preferred stock and accrued dividends</t>
        </is>
      </c>
      <c r="C19" s="5" t="n">
        <v>-2</v>
      </c>
      <c r="E19" s="5" t="n">
        <v>4136</v>
      </c>
      <c r="F19" s="6" t="n">
        <v>159421</v>
      </c>
      <c r="H19" s="6" t="n">
        <v>163555</v>
      </c>
    </row>
    <row r="20">
      <c r="A20" s="4" t="inlineStr">
        <is>
          <t>Conversion of Series D Preferred stock and accrued dividends (Shares)</t>
        </is>
      </c>
      <c r="C20" s="6" t="n">
        <v>-2000</v>
      </c>
      <c r="E20" s="6" t="n">
        <v>4135815</v>
      </c>
    </row>
    <row r="21">
      <c r="A21" s="4" t="inlineStr">
        <is>
          <t>Sale of Common Stock from exercise of warrants</t>
        </is>
      </c>
      <c r="E21" s="5" t="n">
        <v>11025</v>
      </c>
      <c r="F21" s="6" t="n">
        <v>3309091</v>
      </c>
      <c r="H21" s="6" t="n">
        <v>3320116</v>
      </c>
    </row>
    <row r="22">
      <c r="A22" s="4" t="inlineStr">
        <is>
          <t>Sale of Common Stock from exercise of warrants (Shares)</t>
        </is>
      </c>
      <c r="E22" s="6" t="n">
        <v>11025544</v>
      </c>
    </row>
    <row r="23">
      <c r="A23" s="4" t="inlineStr">
        <is>
          <t>Issuance of Series E Preferred stock, net of issuance costs</t>
        </is>
      </c>
      <c r="D23" s="5" t="n">
        <v>1</v>
      </c>
      <c r="F23" s="6" t="n">
        <v>1009999</v>
      </c>
      <c r="H23" s="6" t="n">
        <v>1010000</v>
      </c>
    </row>
    <row r="24">
      <c r="A24" s="4" t="inlineStr">
        <is>
          <t>Issuance of Series E Preferred stock, net of issuance costs (Shares)</t>
        </is>
      </c>
      <c r="D24" s="6" t="n">
        <v>1050</v>
      </c>
    </row>
    <row r="25">
      <c r="A25" s="4" t="inlineStr">
        <is>
          <t>Repurchase of Series E Preferred stock</t>
        </is>
      </c>
      <c r="F25" s="6" t="n">
        <v>-1110880</v>
      </c>
      <c r="H25" s="6" t="n">
        <v>-1110880</v>
      </c>
    </row>
    <row r="26">
      <c r="A26" s="4" t="inlineStr">
        <is>
          <t>Repurchase of Series E Preferred stock (Shares)</t>
        </is>
      </c>
      <c r="D26" s="6" t="n">
        <v>-262</v>
      </c>
    </row>
    <row r="27">
      <c r="A27" s="4" t="inlineStr">
        <is>
          <t>Conversion of Series E Preferred stock</t>
        </is>
      </c>
      <c r="D27" s="5" t="n">
        <v>-1</v>
      </c>
      <c r="E27" s="5" t="n">
        <v>3152</v>
      </c>
      <c r="F27" s="6" t="n">
        <v>-3151</v>
      </c>
    </row>
    <row r="28">
      <c r="A28" s="4" t="inlineStr">
        <is>
          <t>Conversion of Series E Preferred stock (Shares)</t>
        </is>
      </c>
      <c r="D28" s="6" t="n">
        <v>-788</v>
      </c>
      <c r="E28" s="6" t="n">
        <v>3152000</v>
      </c>
    </row>
    <row r="29">
      <c r="A29" s="4" t="inlineStr">
        <is>
          <t>Sale of Common Stock, net of issuance costs</t>
        </is>
      </c>
      <c r="E29" s="5" t="n">
        <v>10163</v>
      </c>
      <c r="F29" s="6" t="n">
        <v>22786579</v>
      </c>
      <c r="H29" s="6" t="n">
        <v>22796742</v>
      </c>
    </row>
    <row r="30">
      <c r="A30" s="4" t="inlineStr">
        <is>
          <t>Sale of Common Stock, net of issuance costs (Shares)</t>
        </is>
      </c>
      <c r="E30" s="6" t="n">
        <v>10163105</v>
      </c>
    </row>
    <row r="31">
      <c r="A31" s="4" t="inlineStr">
        <is>
          <t>Exercise of options</t>
        </is>
      </c>
      <c r="E31" s="5" t="n">
        <v>882</v>
      </c>
      <c r="F31" s="6" t="n">
        <v>133631</v>
      </c>
    </row>
    <row r="32">
      <c r="A32" s="4" t="inlineStr">
        <is>
          <t>Exercise of options (Shares)</t>
        </is>
      </c>
      <c r="E32" s="6" t="n">
        <v>881898</v>
      </c>
    </row>
    <row r="33">
      <c r="A33" s="4" t="inlineStr">
        <is>
          <t>Deemed dividend on Series C Preferred stock and Series D warrants</t>
        </is>
      </c>
      <c r="F33" s="6" t="n">
        <v>4050838</v>
      </c>
      <c r="G33" s="6" t="n">
        <v>-4050838</v>
      </c>
    </row>
    <row r="34">
      <c r="A34" s="4" t="inlineStr">
        <is>
          <t>Deemed dividend on redemption of Series D preferred stock</t>
        </is>
      </c>
      <c r="F34" s="6" t="n">
        <v>3763591</v>
      </c>
      <c r="G34" s="6" t="n">
        <v>-3763591</v>
      </c>
    </row>
    <row r="35">
      <c r="A35" s="4" t="inlineStr">
        <is>
          <t>Issuance of common stock for consulting services</t>
        </is>
      </c>
      <c r="E35" s="5" t="n">
        <v>250</v>
      </c>
      <c r="F35" s="6" t="n">
        <v>297250</v>
      </c>
      <c r="H35" s="6" t="n">
        <v>297500</v>
      </c>
    </row>
    <row r="36">
      <c r="A36" s="4" t="inlineStr">
        <is>
          <t>Issuance of common stock for consulting services (Shares)</t>
        </is>
      </c>
      <c r="E36" s="6" t="n">
        <v>250000</v>
      </c>
    </row>
    <row r="37">
      <c r="A37" s="4" t="inlineStr">
        <is>
          <t>Dividend on Series D Preferred Stock</t>
        </is>
      </c>
      <c r="E37" s="5" t="n">
        <v>170</v>
      </c>
      <c r="F37" s="6" t="n">
        <v>401829</v>
      </c>
      <c r="H37" s="6" t="n">
        <v>401999</v>
      </c>
    </row>
    <row r="38">
      <c r="A38" s="4" t="inlineStr">
        <is>
          <t>Stock-based compensation expense</t>
        </is>
      </c>
      <c r="E38" s="6" t="n">
        <v>170000</v>
      </c>
    </row>
    <row r="39">
      <c r="A39" s="4" t="inlineStr">
        <is>
          <t>Net loss</t>
        </is>
      </c>
      <c r="G39" s="6" t="n">
        <v>-4932450</v>
      </c>
      <c r="H39" s="6" t="n">
        <v>-4932450</v>
      </c>
    </row>
    <row r="40">
      <c r="A40" s="4" t="inlineStr">
        <is>
          <t>Balance, ending at Dec. 31, 2020</t>
        </is>
      </c>
      <c r="E40" s="5" t="n">
        <v>58636</v>
      </c>
      <c r="F40" s="5" t="n">
        <v>47241757</v>
      </c>
      <c r="G40" s="5" t="n">
        <v>-20945664</v>
      </c>
      <c r="H40" s="5" t="n">
        <v>26354729</v>
      </c>
    </row>
    <row r="41">
      <c r="A41" s="4" t="inlineStr">
        <is>
          <t>Balance, ending (shares) at Dec. 31, 2020</t>
        </is>
      </c>
      <c r="E41" s="6" t="n">
        <v>586363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932450</v>
      </c>
      <c r="C4" s="5" t="n">
        <v>-2522694</v>
      </c>
    </row>
    <row r="5">
      <c r="A5" s="3" t="inlineStr">
        <is>
          <t>Adjustments to reconcile net loss to net cash used in operating activities:</t>
        </is>
      </c>
    </row>
    <row r="6">
      <c r="A6" s="4" t="inlineStr">
        <is>
          <t>Loss on disposal of fixed assets</t>
        </is>
      </c>
      <c r="B6" s="6" t="n">
        <v>594</v>
      </c>
      <c r="C6" s="4" t="inlineStr">
        <is>
          <t xml:space="preserve"> </t>
        </is>
      </c>
    </row>
    <row r="7">
      <c r="A7" s="4" t="inlineStr">
        <is>
          <t>Depreciation and amortization</t>
        </is>
      </c>
      <c r="B7" s="6" t="n">
        <v>173661</v>
      </c>
      <c r="C7" s="6" t="n">
        <v>171588</v>
      </c>
    </row>
    <row r="8">
      <c r="A8" s="4" t="inlineStr">
        <is>
          <t>Stock-based compensation</t>
        </is>
      </c>
      <c r="B8" s="6" t="n">
        <v>401999</v>
      </c>
      <c r="C8" s="6" t="n">
        <v>260311</v>
      </c>
    </row>
    <row r="9">
      <c r="A9" s="4" t="inlineStr">
        <is>
          <t>Shares issued for professional services</t>
        </is>
      </c>
      <c r="B9" s="6" t="n">
        <v>297500</v>
      </c>
      <c r="C9" s="6" t="n">
        <v>190500</v>
      </c>
    </row>
    <row r="10">
      <c r="A10" s="4" t="inlineStr">
        <is>
          <t>Loss on impairment</t>
        </is>
      </c>
      <c r="B10" s="4" t="inlineStr">
        <is>
          <t xml:space="preserve"> </t>
        </is>
      </c>
      <c r="C10" s="6" t="n">
        <v>162984</v>
      </c>
    </row>
    <row r="11">
      <c r="A11" s="3" t="inlineStr">
        <is>
          <t>Changes in assets and liabilities:</t>
        </is>
      </c>
    </row>
    <row r="12">
      <c r="A12" s="4" t="inlineStr">
        <is>
          <t>Accounts receivable</t>
        </is>
      </c>
      <c r="B12" s="6" t="n">
        <v>65833</v>
      </c>
      <c r="C12" s="6" t="n">
        <v>-65740</v>
      </c>
    </row>
    <row r="13">
      <c r="A13" s="4" t="inlineStr">
        <is>
          <t>Inventories</t>
        </is>
      </c>
      <c r="B13" s="6" t="n">
        <v>85520</v>
      </c>
      <c r="C13" s="6" t="n">
        <v>-71685</v>
      </c>
    </row>
    <row r="14">
      <c r="A14" s="4" t="inlineStr">
        <is>
          <t>Prepaid expenses and other assets</t>
        </is>
      </c>
      <c r="B14" s="6" t="n">
        <v>2152</v>
      </c>
      <c r="C14" s="6" t="n">
        <v>-43793</v>
      </c>
    </row>
    <row r="15">
      <c r="A15" s="4" t="inlineStr">
        <is>
          <t>Accounts payable</t>
        </is>
      </c>
      <c r="B15" s="6" t="n">
        <v>102380</v>
      </c>
      <c r="C15" s="6" t="n">
        <v>-140395</v>
      </c>
    </row>
    <row r="16">
      <c r="A16" s="4" t="inlineStr">
        <is>
          <t>Accrued expenses and other liabilities</t>
        </is>
      </c>
      <c r="B16" s="6" t="n">
        <v>1808411</v>
      </c>
      <c r="C16" s="6" t="n">
        <v>-18946</v>
      </c>
    </row>
    <row r="17">
      <c r="A17" s="4" t="inlineStr">
        <is>
          <t>Accrued interest</t>
        </is>
      </c>
      <c r="B17" s="4" t="inlineStr">
        <is>
          <t xml:space="preserve"> </t>
        </is>
      </c>
      <c r="C17" s="4" t="inlineStr">
        <is>
          <t xml:space="preserve"> </t>
        </is>
      </c>
    </row>
    <row r="18">
      <c r="A18" s="4" t="inlineStr">
        <is>
          <t>Contract liability</t>
        </is>
      </c>
      <c r="B18" s="6" t="n">
        <v>-262171</v>
      </c>
      <c r="C18" s="6" t="n">
        <v>259580</v>
      </c>
    </row>
    <row r="19">
      <c r="A19" s="4" t="inlineStr">
        <is>
          <t>Net cash used in operating activities</t>
        </is>
      </c>
      <c r="B19" s="6" t="n">
        <v>-2256571</v>
      </c>
      <c r="C19" s="6" t="n">
        <v>-1818290</v>
      </c>
    </row>
    <row r="20">
      <c r="A20" s="3" t="inlineStr">
        <is>
          <t>CASH FLOW FROM INVESTING ACTIVITIES:</t>
        </is>
      </c>
    </row>
    <row r="21">
      <c r="A21" s="4" t="inlineStr">
        <is>
          <t>Issuance of notes receivable</t>
        </is>
      </c>
      <c r="B21" s="6" t="n">
        <v>-600000</v>
      </c>
      <c r="C21" s="4" t="inlineStr">
        <is>
          <t xml:space="preserve"> </t>
        </is>
      </c>
    </row>
    <row r="22">
      <c r="A22" s="4" t="inlineStr">
        <is>
          <t>Purchases of fixed assets</t>
        </is>
      </c>
      <c r="B22" s="6" t="n">
        <v>-106124</v>
      </c>
      <c r="C22" s="6" t="n">
        <v>-24445</v>
      </c>
    </row>
    <row r="23">
      <c r="A23" s="4" t="inlineStr">
        <is>
          <t>Platform development costs</t>
        </is>
      </c>
      <c r="B23" s="6" t="n">
        <v>-72899</v>
      </c>
      <c r="C23" s="4" t="inlineStr">
        <is>
          <t xml:space="preserve"> </t>
        </is>
      </c>
    </row>
    <row r="24">
      <c r="A24" s="4" t="inlineStr">
        <is>
          <t>Net cash used in investing activities</t>
        </is>
      </c>
      <c r="B24" s="6" t="n">
        <v>-779023</v>
      </c>
      <c r="C24" s="6" t="n">
        <v>-24445</v>
      </c>
    </row>
    <row r="25">
      <c r="A25" s="3" t="inlineStr">
        <is>
          <t>CASH FLOWS FROM FINANCING ACTIVITIES:</t>
        </is>
      </c>
    </row>
    <row r="26">
      <c r="A26" s="4" t="inlineStr">
        <is>
          <t>Proceeds from (payments on) promissory note</t>
        </is>
      </c>
      <c r="B26" s="6" t="n">
        <v>107439</v>
      </c>
      <c r="C26" s="6" t="n">
        <v>-40998</v>
      </c>
    </row>
    <row r="27">
      <c r="A27" s="4" t="inlineStr">
        <is>
          <t>Issuance of Series E Preferred stock</t>
        </is>
      </c>
      <c r="B27" s="6" t="n">
        <v>1010000</v>
      </c>
      <c r="C27" s="4" t="inlineStr">
        <is>
          <t xml:space="preserve"> </t>
        </is>
      </c>
    </row>
    <row r="28">
      <c r="A28" s="4" t="inlineStr">
        <is>
          <t>Repurchase of Series E Preferred stock</t>
        </is>
      </c>
      <c r="B28" s="6" t="n">
        <v>-1110880</v>
      </c>
      <c r="C28" s="4" t="inlineStr">
        <is>
          <t xml:space="preserve"> </t>
        </is>
      </c>
    </row>
    <row r="29">
      <c r="A29" s="4" t="inlineStr">
        <is>
          <t>Sales of Common Stock, net of issuance cost</t>
        </is>
      </c>
      <c r="B29" s="6" t="n">
        <v>22796742</v>
      </c>
      <c r="C29" s="4" t="inlineStr">
        <is>
          <t xml:space="preserve"> </t>
        </is>
      </c>
    </row>
    <row r="30">
      <c r="A30" s="4" t="inlineStr">
        <is>
          <t>Sale of Common Stock from exercise of warrants</t>
        </is>
      </c>
      <c r="B30" s="6" t="n">
        <v>3320116</v>
      </c>
      <c r="C30" s="4" t="inlineStr">
        <is>
          <t xml:space="preserve"> </t>
        </is>
      </c>
    </row>
    <row r="31">
      <c r="A31" s="4" t="inlineStr">
        <is>
          <t>Exercise of stock options</t>
        </is>
      </c>
      <c r="B31" s="6" t="n">
        <v>134513</v>
      </c>
      <c r="C31" s="4" t="inlineStr">
        <is>
          <t xml:space="preserve"> </t>
        </is>
      </c>
    </row>
    <row r="32">
      <c r="A32" s="4" t="inlineStr">
        <is>
          <t>Net cash (used in) provided by financing activities</t>
        </is>
      </c>
      <c r="B32" s="6" t="n">
        <v>26257930</v>
      </c>
      <c r="C32" s="6" t="n">
        <v>-40998</v>
      </c>
    </row>
    <row r="33">
      <c r="A33" s="4" t="inlineStr">
        <is>
          <t>Net (decrease) increase in cash</t>
        </is>
      </c>
      <c r="B33" s="6" t="n">
        <v>23222336</v>
      </c>
      <c r="C33" s="6" t="n">
        <v>-1883733</v>
      </c>
    </row>
    <row r="34">
      <c r="A34" s="4" t="inlineStr">
        <is>
          <t>Cash at beginning of year</t>
        </is>
      </c>
      <c r="B34" s="6" t="n">
        <v>717997</v>
      </c>
      <c r="C34" s="6" t="n">
        <v>2601730</v>
      </c>
    </row>
    <row r="35">
      <c r="A35" s="4" t="inlineStr">
        <is>
          <t>Cash at end of year</t>
        </is>
      </c>
      <c r="B35" s="6" t="n">
        <v>23940333</v>
      </c>
      <c r="C35" s="6" t="n">
        <v>717997</v>
      </c>
    </row>
    <row r="36">
      <c r="A36" s="3" t="inlineStr">
        <is>
          <t>SUPPLEMENTAL DISCLOSURE OF CASH FLOW INFORMATION:</t>
        </is>
      </c>
    </row>
    <row r="37">
      <c r="A37" s="4" t="inlineStr">
        <is>
          <t>Interest cash paid</t>
        </is>
      </c>
      <c r="B37" s="4" t="inlineStr">
        <is>
          <t xml:space="preserve"> </t>
        </is>
      </c>
      <c r="C37" s="6" t="n">
        <v>501</v>
      </c>
    </row>
    <row r="38">
      <c r="A38" s="4" t="inlineStr">
        <is>
          <t>Income taxes paid</t>
        </is>
      </c>
      <c r="B38" s="4" t="inlineStr">
        <is>
          <t xml:space="preserve"> </t>
        </is>
      </c>
      <c r="C38" s="4" t="inlineStr">
        <is>
          <t xml:space="preserve"> </t>
        </is>
      </c>
    </row>
    <row r="39">
      <c r="A39" s="4" t="inlineStr">
        <is>
          <t>Accrued dividends</t>
        </is>
      </c>
      <c r="B39" s="4" t="inlineStr">
        <is>
          <t xml:space="preserve"> </t>
        </is>
      </c>
      <c r="C39" s="6" t="n">
        <v>163555</v>
      </c>
    </row>
    <row r="40">
      <c r="A40" s="3" t="inlineStr">
        <is>
          <t>NONCASH INVESTING AND FINANCING ACTIVITIES:</t>
        </is>
      </c>
    </row>
    <row r="41">
      <c r="A41" s="4" t="inlineStr">
        <is>
          <t>Conversion of Series B, C, D and E Preferred Stock into Common Stock</t>
        </is>
      </c>
      <c r="B41" s="6" t="n">
        <v>6551</v>
      </c>
      <c r="C41" s="6" t="n">
        <v>2150</v>
      </c>
    </row>
    <row r="42">
      <c r="A42" s="4" t="inlineStr">
        <is>
          <t>Issuance of Series E Preferred Stock</t>
        </is>
      </c>
      <c r="B42" s="6" t="n">
        <v>1050</v>
      </c>
      <c r="C42" s="4" t="inlineStr">
        <is>
          <t xml:space="preserve"> </t>
        </is>
      </c>
    </row>
    <row r="43">
      <c r="A43" s="4" t="inlineStr">
        <is>
          <t>Deemed dividends</t>
        </is>
      </c>
      <c r="B43" s="5" t="n">
        <v>9111327</v>
      </c>
      <c r="C43" s="5" t="n">
        <v>1622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Description of Business</t>
        </is>
      </c>
      <c r="B4" s="4" t="inlineStr">
        <is>
          <t xml:space="preserve">Note 1 – Description of Business AgEagle
Aerial Systems Inc. (“AgEagle,” “the Company,” “us,” “we,” “our”) produces,
supports and operates technologically advanced drone systems and solutions for the fast-emerging unmanned aerial vehicle (UAV)
industry. We are engaged in delivering the metrics, tools and strategies necessary to invent and implement drone-enabled solutions
that solve important problems for our valued customers. With our founding premise rooted in high performance, next-level thinking,
and technological innovation, AgEagle is intent on ensuring that new standards for quality U.S. manufacturing and the provision
of precision-crafted, purpose-built drone systems and solutions are delivered to empower our customers to thrive and prosper in
The Drone Age. ™ Founded
in 2010, AgEagle was originally formed to pioneer proprietary, professional-grade, fixed-wing drones and aerial imagery-based data
collection and analytics solutions for the agriculture industry. In addition to selling our innovative drones to the precision
and sustainable farming markets, AgEagle’s innovative data collection and analytics solutions have processed more than two
million acres of crops, analyzing data that seeks to adopt and support productive agricultural approaches to improve farming practices
which currently limit the impact on our natural resources, reduce reliance on inputs and materially increase crop yields and profits. In the first half of 2019,
the Company introduced HempOverview Over the past decade, the
broader drone market has continued to evolve and expand. As a result, economic and productivity benefits made possible by drones
is fueling global demand for high quality, safe and reliable drone systems and solutions for commercial applications well beyond
agriculture. In response, AgEagle is now leveraging our technological expertise and drone engineering and manufacturing experience
to penetrate new, high growth market sectors; namely, drone package delivery, public safety/security, large venue decontamination
and infrastructure/inspection, among other high growth market opportunities. AgEagle’s key growth
objectives are centered on three primary areas of focus:
1) Ag Solutions:
2) Drone Manufacturing
3) Drone Solutions: Establishing the Company as one of the industry’s leading American-made trusted source for turnkey, end-to-end, tailored drone solutions to the world. We
intend to grow our business by preserving a leadership position in our core Ag Solutions business; providing quality contract manufacturing,
assembly, and testing services; and innovating new customer-focused drone systems and solutions to capture significant share of
the broader commercial drone market. In addition, we expect to accelerate our growth and expansion through strategic acquisitions
of drone-related companies offering distinct technological and competitive advantages and have defensible IP protection in place,
if applicable. The Company is headquartered
in Wichita, Kansas. Corporate History; Recent Business Combin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Accounting Policies</t>
        </is>
      </c>
      <c r="B4" s="4" t="inlineStr">
        <is>
          <t xml:space="preserve"> Note 2 –
Summary of Significant Accounting Policies Basis of Presentation
and Consolidation The consolidated financial
statements include the accounts of AgEagle Aerial Systems Inc. and its wholly-owned subsidiaries AgEagle Aerial, Inc. and EnerJex
Kansas, Inc. All significant intercompany balances and transactions have been eliminated in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During the year ended December 31, 2020 the Company discovered errors
in the income tax provision as of and for the year ended December 31, 2019. These errors relate to computing the deferred
tax assets using a blended state and federal tax rate and also computing a deferred tax asset using the incorrect amount of net
operating loss for the year ended December 31, 2019. The total of these errors were offset by incorrectly increasing the
valuation allowance by the same amount. The adjustment was to decrease the deferred tax asset by $1,130,297 and to decrease
the valuation allowance by the same amount. Since there was no impact to the Company’s net loss or the Company’s
equity for the years ended December 31, 2020 and 2019 the Company has determined that these errors were not material to the consolidated
financial statements. The deferred tax asset and valuation allowance has been cumulatively adjusted as of and for the year
ended December 31, 2020 to correct these errors and the impact of these changes are included in the reconciliation of income tax
disclosure for the year ended December 31, 2020. Use of Estimates – Fair Value Measurements
and Disclosures The guidance requires that assets and liabilities carried at fair
value be classified and disclosed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We have no assets or liabilities
that are required to have their fair value measured on a recurring basis at December 31, 2020 or 2019. Long-lived assets are
measured at fair value on a non-recurring basis and are subject to fair value adjustments when there is evidence of impairment. For short-term
classes of our financial instruments, which include cash and cash equivalents, accounts receivable, notes receivable and
accounts payable, and which are not reported at fair value, the carrying amounts approximate fair value due to their
short-term nature. Additionally, the Note payable is carried at face value, which approximates fair value, due to the
government backed securities which requires payments however management is expecting to apply for and receive full
forgiveness during 2021 (See Note 7). Concentration As of December 31, 2020,
there was one significant vendor that the Company relies upon to perform stitching its FarmLens Receivables and Credit
Polic – tified on the customer’s remittance advice or, if unspecified, are applied to the earliest
unpaid invoices. Accounts receivable at January 1, 2019 was $93.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no allowance was necessary as of December 31, 2020 and December 31, 2019. Inventorie – Goodwill and Intangible
Assets – Intangible assets from
acquired businesses are recognized at fair value on the acquisition date and consist of customer programs, trademarks, customer
relationships, technology and other intangible assets. Customer programs include values assigned to major programs of acquired
businesses and represent the aggregate value associated with the customer relationships, contracts, technology and trademarks underlying
the associated program and are amortized on a straight-line basis over a period of expected cash flows used to measure fair value,
which ranges from four to five years. Business Combinations Revenue Recognition
and Concentration – Revenue
from Contracts with Customer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The
Company generally recognizes revenue on sales to customers, dealers and distributors upon satisfaction of performance obligations
which generally occurs once controls transfer to customers, which is when product is shipped or delivered depending
on specific shipping terms. The Company’s FarmLens
platform is offered on subscription basis for processing aerial imaging. These subscription fees are recognized ratably over each
monthly membership period as the services are provided. Sales concentration information
for customers comprising more than 10% of the Company’s total net sales such customers is summarized below:
Percent of total revenues for year ended December 31,
Customers 2020 2019
Customer A 93.7 % 90.8 % There were no
accounts receivable from Customer A due as of December 31, 2020. Accounts receivable due from Customer A comprised all of the
accounts receivable as of December 31, 2019. The table below reflects
our revenue for the years indicated by product mix.
For the Year Ended December 31,
Type 2020 2019
Drone and Custom Manufacturing Sales $ 1,218,735 $ 267,622
Software Subscription Sales 66,648 29,055
Total $ 1,285,383 $ 296,677 Shipping Costs –
Research and Development
Expenses Potentially Dilutive
Securities – Leases –
Leases Income Taxes –
Accounting for Income Taxes Stock-Based Compensation
Awards –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Uncertainty Recently Issued Accounting Pronouncements Adopted In August 2018, the FASB
issued ASU 2018-13, Disclosure Framework—Changes to the Disclosure Requirements for Fair Value Measurement In August 2018, the FASB
issued ASU 2018-15, Customer’s Accounting for Implementation Costs Incurred in a Cloud Computing Arrangement That Is a
Service Contract Pending Adoption In June 2016, the FASB
issued ASU 2016-13, Financial Instruments – Credit Losses (Topic 326), which provides guidance on how an entity should measure
credit losses on financial instruments. The ASU is effective for smaller reporting company’s for fiscal years beginning after December
15, 2022, including interim periods within those fiscal years. The Company does not expect this ASU to have a material impact on
its consolidated financial statements. In December 2019, the FASB
issued ASU 2019-12, Simplifying the Accounting for Income Taxes. Other recent accounting
pronouncements issued by FASB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 Note 3 —
Inventories Inventories consist of the following at:
December 31,
2020 2019
Raw materials $ 88,091 $ 193,022
Work-in process 50,447 26,456
Finished goods 7,109 11,689
Gross inventory 145,647 231,167
Less obsolescence reserve (10,000 ) (10,000 )
Total $ 135,647 $ 221,1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0:21Z</dcterms:created>
  <dcterms:modified xmlns:dcterms="http://purl.org/dc/terms/" xmlns:xsi="http://www.w3.org/2001/XMLSchema-instance" xsi:type="dcterms:W3CDTF">2021-03-31T16:00:21Z</dcterms:modified>
</cp:coreProperties>
</file>